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Earn"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A - Basis of Presentation" sheetId="7" state="visible" r:id="rId7"/>
    <sheet xmlns:r="http://schemas.openxmlformats.org/officeDocument/2006/relationships" name="Note B - Adoption of New Accoun" sheetId="8" state="visible" r:id="rId8"/>
    <sheet xmlns:r="http://schemas.openxmlformats.org/officeDocument/2006/relationships" name="Note C - New Accounting Pronoun" sheetId="9" state="visible" r:id="rId9"/>
    <sheet xmlns:r="http://schemas.openxmlformats.org/officeDocument/2006/relationships" name="Note D - Income Per Share" sheetId="10" state="visible" r:id="rId10"/>
    <sheet xmlns:r="http://schemas.openxmlformats.org/officeDocument/2006/relationships" name="Note E - Fair Value Measurement" sheetId="11" state="visible" r:id="rId11"/>
    <sheet xmlns:r="http://schemas.openxmlformats.org/officeDocument/2006/relationships" name="Note F - Accounts and Other Rec" sheetId="12" state="visible" r:id="rId12"/>
    <sheet xmlns:r="http://schemas.openxmlformats.org/officeDocument/2006/relationships" name="Note G - Prepaid Expenses and O" sheetId="13" state="visible" r:id="rId13"/>
    <sheet xmlns:r="http://schemas.openxmlformats.org/officeDocument/2006/relationships" name="Note H - Sale of Property and E" sheetId="14" state="visible" r:id="rId14"/>
    <sheet xmlns:r="http://schemas.openxmlformats.org/officeDocument/2006/relationships" name="Note I - Accrued Expenses, Othe" sheetId="15" state="visible" r:id="rId15"/>
    <sheet xmlns:r="http://schemas.openxmlformats.org/officeDocument/2006/relationships" name="Note J - Revenues" sheetId="16" state="visible" r:id="rId16"/>
    <sheet xmlns:r="http://schemas.openxmlformats.org/officeDocument/2006/relationships" name="Note K - Income Taxes" sheetId="17" state="visible" r:id="rId17"/>
    <sheet xmlns:r="http://schemas.openxmlformats.org/officeDocument/2006/relationships" name="Note L - Segment Information" sheetId="18" state="visible" r:id="rId18"/>
    <sheet xmlns:r="http://schemas.openxmlformats.org/officeDocument/2006/relationships" name="Note M - Share-based Compensati" sheetId="19" state="visible" r:id="rId19"/>
    <sheet xmlns:r="http://schemas.openxmlformats.org/officeDocument/2006/relationships" name="Note N - Stockholders' Equity" sheetId="20" state="visible" r:id="rId20"/>
    <sheet xmlns:r="http://schemas.openxmlformats.org/officeDocument/2006/relationships" name="Note O - Long-term Debt" sheetId="21" state="visible" r:id="rId21"/>
    <sheet xmlns:r="http://schemas.openxmlformats.org/officeDocument/2006/relationships" name="Note P - Commitments and Contin" sheetId="22" state="visible" r:id="rId22"/>
    <sheet xmlns:r="http://schemas.openxmlformats.org/officeDocument/2006/relationships" name="Note Q - Related Party Transact" sheetId="23" state="visible" r:id="rId23"/>
    <sheet xmlns:r="http://schemas.openxmlformats.org/officeDocument/2006/relationships" name="Note B - Adoption of New Acco_2" sheetId="24" state="visible" r:id="rId24"/>
    <sheet xmlns:r="http://schemas.openxmlformats.org/officeDocument/2006/relationships" name="Note D - Income Per Share (Tabl" sheetId="25" state="visible" r:id="rId25"/>
    <sheet xmlns:r="http://schemas.openxmlformats.org/officeDocument/2006/relationships" name="Note F - Accounts and Other R_2" sheetId="26" state="visible" r:id="rId26"/>
    <sheet xmlns:r="http://schemas.openxmlformats.org/officeDocument/2006/relationships" name="Note G - Prepaid Expenses and_2" sheetId="27" state="visible" r:id="rId27"/>
    <sheet xmlns:r="http://schemas.openxmlformats.org/officeDocument/2006/relationships" name="Note I - Accrued Expenses, Ot_2" sheetId="28" state="visible" r:id="rId28"/>
    <sheet xmlns:r="http://schemas.openxmlformats.org/officeDocument/2006/relationships" name="Note J - Revenues (Tables)" sheetId="29" state="visible" r:id="rId29"/>
    <sheet xmlns:r="http://schemas.openxmlformats.org/officeDocument/2006/relationships" name="Note L - Segment Information (T" sheetId="30" state="visible" r:id="rId30"/>
    <sheet xmlns:r="http://schemas.openxmlformats.org/officeDocument/2006/relationships" name="Note M - Share-based Compensa_2" sheetId="31" state="visible" r:id="rId31"/>
    <sheet xmlns:r="http://schemas.openxmlformats.org/officeDocument/2006/relationships" name="Note O - Long-term Debt (Tables" sheetId="32" state="visible" r:id="rId32"/>
    <sheet xmlns:r="http://schemas.openxmlformats.org/officeDocument/2006/relationships" name="Note B - Adoption of New Acco_3" sheetId="33" state="visible" r:id="rId33"/>
    <sheet xmlns:r="http://schemas.openxmlformats.org/officeDocument/2006/relationships" name="Note B - Adoption of New Acco_4" sheetId="34" state="visible" r:id="rId34"/>
    <sheet xmlns:r="http://schemas.openxmlformats.org/officeDocument/2006/relationships" name="Note B - Adoption of New Acco_5" sheetId="35" state="visible" r:id="rId35"/>
    <sheet xmlns:r="http://schemas.openxmlformats.org/officeDocument/2006/relationships" name="Note B - Adoption of New Acco_6" sheetId="36" state="visible" r:id="rId36"/>
    <sheet xmlns:r="http://schemas.openxmlformats.org/officeDocument/2006/relationships" name="Note B - Adoption of New Acco_7" sheetId="37" state="visible" r:id="rId37"/>
    <sheet xmlns:r="http://schemas.openxmlformats.org/officeDocument/2006/relationships" name="Note B - Adoption of New Acco_8" sheetId="38" state="visible" r:id="rId38"/>
    <sheet xmlns:r="http://schemas.openxmlformats.org/officeDocument/2006/relationships" name="Note C - New Accounting Prono_2" sheetId="39" state="visible" r:id="rId39"/>
    <sheet xmlns:r="http://schemas.openxmlformats.org/officeDocument/2006/relationships" name="Note D - Income Per Share (Deta" sheetId="40" state="visible" r:id="rId40"/>
    <sheet xmlns:r="http://schemas.openxmlformats.org/officeDocument/2006/relationships" name="Note D - Income Per Share - Ear" sheetId="41" state="visible" r:id="rId41"/>
    <sheet xmlns:r="http://schemas.openxmlformats.org/officeDocument/2006/relationships" name="Note E - Fair Value Measureme_2" sheetId="42" state="visible" r:id="rId42"/>
    <sheet xmlns:r="http://schemas.openxmlformats.org/officeDocument/2006/relationships" name="Note F - Accounts and Other R_3" sheetId="43" state="visible" r:id="rId43"/>
    <sheet xmlns:r="http://schemas.openxmlformats.org/officeDocument/2006/relationships" name="Note F - Accounts and Other R_4" sheetId="44" state="visible" r:id="rId44"/>
    <sheet xmlns:r="http://schemas.openxmlformats.org/officeDocument/2006/relationships" name="Note F - Accounts and Other R_5" sheetId="45" state="visible" r:id="rId45"/>
    <sheet xmlns:r="http://schemas.openxmlformats.org/officeDocument/2006/relationships" name="Note G - Prepaid Expenses and_3" sheetId="46" state="visible" r:id="rId46"/>
    <sheet xmlns:r="http://schemas.openxmlformats.org/officeDocument/2006/relationships" name="Note H - Sale of Property and_2" sheetId="47" state="visible" r:id="rId47"/>
    <sheet xmlns:r="http://schemas.openxmlformats.org/officeDocument/2006/relationships" name="Note I - Accrued Expenses, Ot_3" sheetId="48" state="visible" r:id="rId48"/>
    <sheet xmlns:r="http://schemas.openxmlformats.org/officeDocument/2006/relationships" name="Note I - Accrued Expenses, Ot_4" sheetId="49" state="visible" r:id="rId49"/>
    <sheet xmlns:r="http://schemas.openxmlformats.org/officeDocument/2006/relationships" name="Note J - Revenues - Disaggregat" sheetId="50" state="visible" r:id="rId50"/>
    <sheet xmlns:r="http://schemas.openxmlformats.org/officeDocument/2006/relationships" name="Note J - Revenues - Revenues by" sheetId="51" state="visible" r:id="rId51"/>
    <sheet xmlns:r="http://schemas.openxmlformats.org/officeDocument/2006/relationships" name="Note K - Income Taxes (Details " sheetId="52" state="visible" r:id="rId52"/>
    <sheet xmlns:r="http://schemas.openxmlformats.org/officeDocument/2006/relationships" name="Note L - Segment Information - " sheetId="53" state="visible" r:id="rId53"/>
    <sheet xmlns:r="http://schemas.openxmlformats.org/officeDocument/2006/relationships" name="Note M - Share-based Compensa_3" sheetId="54" state="visible" r:id="rId54"/>
    <sheet xmlns:r="http://schemas.openxmlformats.org/officeDocument/2006/relationships" name="Note M - Share-based Compensa_4" sheetId="55" state="visible" r:id="rId55"/>
    <sheet xmlns:r="http://schemas.openxmlformats.org/officeDocument/2006/relationships" name="Note M - Share-based Compensa_5" sheetId="56" state="visible" r:id="rId56"/>
    <sheet xmlns:r="http://schemas.openxmlformats.org/officeDocument/2006/relationships" name="Note M - Share-based Compensa_6" sheetId="57" state="visible" r:id="rId57"/>
    <sheet xmlns:r="http://schemas.openxmlformats.org/officeDocument/2006/relationships" name="Note M - Share-based Compensa_7" sheetId="58" state="visible" r:id="rId58"/>
    <sheet xmlns:r="http://schemas.openxmlformats.org/officeDocument/2006/relationships" name="Note N - Stockholders' Equity (" sheetId="59" state="visible" r:id="rId59"/>
    <sheet xmlns:r="http://schemas.openxmlformats.org/officeDocument/2006/relationships" name="Note O - Long-term Debt (Detail" sheetId="60" state="visible" r:id="rId60"/>
    <sheet xmlns:r="http://schemas.openxmlformats.org/officeDocument/2006/relationships" name="Note O - Long-term Debt - Summa" sheetId="61" state="visible" r:id="rId61"/>
    <sheet xmlns:r="http://schemas.openxmlformats.org/officeDocument/2006/relationships" name="Note O - Long-term Debt - Sum_2" sheetId="62" state="visible" r:id="rId62"/>
    <sheet xmlns:r="http://schemas.openxmlformats.org/officeDocument/2006/relationships" name="Note O - Long-term Debt - Sum_3" sheetId="63" state="visible" r:id="rId63"/>
    <sheet xmlns:r="http://schemas.openxmlformats.org/officeDocument/2006/relationships" name="Note P - Commitments and Cont_2" sheetId="64" state="visible" r:id="rId64"/>
    <sheet xmlns:r="http://schemas.openxmlformats.org/officeDocument/2006/relationships" name="Note Q - Related Party Transa_2" sheetId="65" state="visible" r:id="rId65"/>
  </sheets>
  <definedNames/>
  <calcPr calcId="124519" fullCalcOnLoad="1"/>
</workbook>
</file>

<file path=xl/sharedStrings.xml><?xml version="1.0" encoding="utf-8"?>
<sst xmlns="http://schemas.openxmlformats.org/spreadsheetml/2006/main" uniqueCount="558">
  <si>
    <t>Document And Entity Information - shares</t>
  </si>
  <si>
    <t>9 Months Ended</t>
  </si>
  <si>
    <t>Dec. 23, 2018</t>
  </si>
  <si>
    <t>Feb. 01, 2019</t>
  </si>
  <si>
    <t>Document Information [Line Items]</t>
  </si>
  <si>
    <t>Entity Registrant Name</t>
  </si>
  <si>
    <t>NATHANS FAMOUS INC</t>
  </si>
  <si>
    <t>Entity Central Index Key</t>
  </si>
  <si>
    <t>Trading Symbol</t>
  </si>
  <si>
    <t>nath</t>
  </si>
  <si>
    <t>Current Fiscal Year End Date</t>
  </si>
  <si>
    <t>--03-31</t>
  </si>
  <si>
    <t>Entity Filer Category</t>
  </si>
  <si>
    <t>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Dec. 23,
		2018</t>
  </si>
  <si>
    <t>Document Fiscal Year Focus</t>
  </si>
  <si>
    <t>Document Fiscal Period Focus</t>
  </si>
  <si>
    <t>Q3</t>
  </si>
  <si>
    <t>Amendment Flag</t>
  </si>
  <si>
    <t>Consolidated Balance Sheets (Current Period Unaudited) - USD ($) $ in Thousands</t>
  </si>
  <si>
    <t>Mar. 25, 2018</t>
  </si>
  <si>
    <t>CURRENT ASSETS</t>
  </si>
  <si>
    <t>Cash and cash equivalents</t>
  </si>
  <si>
    <t>Accounts and other receivables, net (Note F)</t>
  </si>
  <si>
    <t>Inventories</t>
  </si>
  <si>
    <t>Prepaid expenses and other current assets (Note G)</t>
  </si>
  <si>
    <t>Assets held for sale (Note H)</t>
  </si>
  <si>
    <t xml:space="preserve"> </t>
  </si>
  <si>
    <t>Total current assets</t>
  </si>
  <si>
    <t>Property and equipment, net of accumulated depreciation of $8,963 and $8,264, respectively</t>
  </si>
  <si>
    <t>Goodwill</t>
  </si>
  <si>
    <t>Intangible asset</t>
  </si>
  <si>
    <t>Deferred income taxes</t>
  </si>
  <si>
    <t>Long term contractual accounts receivable</t>
  </si>
  <si>
    <t>Other assets</t>
  </si>
  <si>
    <t>Total assets</t>
  </si>
  <si>
    <t>CURRENT LIABILITIES</t>
  </si>
  <si>
    <t>Accounts payable</t>
  </si>
  <si>
    <t>Accrued expenses and other current liabilities (Note I)</t>
  </si>
  <si>
    <t>Deferred franchise fees</t>
  </si>
  <si>
    <t>Total current liabilities</t>
  </si>
  <si>
    <t>Long-term debt, net of unamortized debt issuance costs of $4,724 and $5,242, respectively (Note O)</t>
  </si>
  <si>
    <t>Other liabilities (Note I)</t>
  </si>
  <si>
    <t>Total liabilities</t>
  </si>
  <si>
    <t>COMMITMENTS AND CONTINGENCIES (Note P)</t>
  </si>
  <si>
    <t>STOCKHOLDERS’ (DEFICIT)</t>
  </si>
  <si>
    <t>Common stock, $.01 par value; 30,000,000 shares authorized; 9,318,942 and 9,311,922 shares issued; and 4,177,179 and 4,184,549 shares outstanding at December 23, 2018 and March 25, 2018, respectively</t>
  </si>
  <si>
    <t>Additional paid-in capital</t>
  </si>
  <si>
    <t>(Accumulated deficit)</t>
  </si>
  <si>
    <t>Stockholders’ equity (deficit) before treasury stock</t>
  </si>
  <si>
    <t>Treasury stock, at cost, 5,141,763 and 5,127,373 shares at December 23, 2018 and March 25, 2018</t>
  </si>
  <si>
    <t>Total stockholders’ (deficit)</t>
  </si>
  <si>
    <t>Total liabilities and stockholders’ (deficit)</t>
  </si>
  <si>
    <t>Consolidated Balance Sheets (Current Period Unaudited) (Parentheticals) - USD ($) $ in Thousands</t>
  </si>
  <si>
    <t>Property and equipment accumulated depreciation</t>
  </si>
  <si>
    <t>Long-term debt, unamortized debt costs</t>
  </si>
  <si>
    <t>Common stock, par value (in dollars per share)</t>
  </si>
  <si>
    <t>Common stock, shares authorized (in shares)</t>
  </si>
  <si>
    <t>Common stock, shares issued (in shares)</t>
  </si>
  <si>
    <t>Common stock, shares outstanding (in shares)</t>
  </si>
  <si>
    <t>Treasury stock, shares (in shares)</t>
  </si>
  <si>
    <t>Consolidated Statements of Earnings (Unaudited) - USD ($) $ in Thousands</t>
  </si>
  <si>
    <t>3 Months Ended</t>
  </si>
  <si>
    <t>Dec. 24, 2017</t>
  </si>
  <si>
    <t>REVENUES</t>
  </si>
  <si>
    <t>Revenues</t>
  </si>
  <si>
    <t>[1]</t>
  </si>
  <si>
    <t>COSTS AND EXPENSES</t>
  </si>
  <si>
    <t>Cost of sales</t>
  </si>
  <si>
    <t>Restaurant operating expenses</t>
  </si>
  <si>
    <t>Depreciation and amortization</t>
  </si>
  <si>
    <t>General and administrative expenses</t>
  </si>
  <si>
    <t>Advertising fund expense (Note B)</t>
  </si>
  <si>
    <t>Total costs and expenses</t>
  </si>
  <si>
    <t>Income from operations</t>
  </si>
  <si>
    <t>Gain on sale of property and equipment</t>
  </si>
  <si>
    <t>Loss on debt extinguishment</t>
  </si>
  <si>
    <t>Interest expense</t>
  </si>
  <si>
    <t>Interest income</t>
  </si>
  <si>
    <t>Other income, net</t>
  </si>
  <si>
    <t>Income (loss) before provision (benefit) for income taxes</t>
  </si>
  <si>
    <t>Provision (benefit) for income taxes</t>
  </si>
  <si>
    <t>Net income (loss)</t>
  </si>
  <si>
    <t>PER SHARE INFORMATION</t>
  </si>
  <si>
    <t>Basic (in shares)</t>
  </si>
  <si>
    <t>Diluted (in shares)</t>
  </si>
  <si>
    <t>Basic (in dollars per share)</t>
  </si>
  <si>
    <t>Diluted (in dollars per share)</t>
  </si>
  <si>
    <t>Dividends declared per share (in dollars per share)</t>
  </si>
  <si>
    <t>Product [Member]</t>
  </si>
  <si>
    <t>License [Member]</t>
  </si>
  <si>
    <t>Franchise Fees and Royalties [Member]</t>
  </si>
  <si>
    <t>Advertising Fund Revenue [Member]</t>
  </si>
  <si>
    <t>As disclosed in Note B, prior period amounts have not been adjusted under the modified retrospective method of adoption of ASC 606.</t>
  </si>
  <si>
    <t>Consolidated Statement of Stockholders' (Deficit) (Unaudited) - 9 months ended Dec. 23, 2018 - USD ($)</t>
  </si>
  <si>
    <t>Common Stock [Member]</t>
  </si>
  <si>
    <t>Additional Paid-in Capital [Member]</t>
  </si>
  <si>
    <t>Retained Earnings [Member]</t>
  </si>
  <si>
    <t>Treasury Stock [Member]</t>
  </si>
  <si>
    <t>Total</t>
  </si>
  <si>
    <t>Balance (in shares) at Mar. 25, 2018</t>
  </si>
  <si>
    <t>Balance at Mar. 25, 2018</t>
  </si>
  <si>
    <t>Cumulative effect of the adoption of ASC 606 at Mar. 25, 2018</t>
  </si>
  <si>
    <t>Shares issued in connection with share-based compensation plans (in shares)</t>
  </si>
  <si>
    <t>Shares issued in connection with share-based compensation plans</t>
  </si>
  <si>
    <t>Withholding tax on net share settlement of share-based compensation plans</t>
  </si>
  <si>
    <t>Repurchase of common stock (in shares)</t>
  </si>
  <si>
    <t>Repurchase of common stock</t>
  </si>
  <si>
    <t>Dividends on common stock</t>
  </si>
  <si>
    <t>Share-based compensation</t>
  </si>
  <si>
    <t>Net income</t>
  </si>
  <si>
    <t>Balance (in shares) at Dec. 23, 2018</t>
  </si>
  <si>
    <t>Balance at Dec. 23, 2018</t>
  </si>
  <si>
    <t>Consolidated Statements of Cash Flows (Unaudited) - USD ($) $ in Thousands</t>
  </si>
  <si>
    <t>12 Months Ended</t>
  </si>
  <si>
    <t>Cash flows from operating activities:</t>
  </si>
  <si>
    <t>Adjustments to reconcile net income to net cash provided by operating activities</t>
  </si>
  <si>
    <t>Amortization of debt issuance costs</t>
  </si>
  <si>
    <t>Share-based compensation expense</t>
  </si>
  <si>
    <t>Income tax benefit on stock option exercises</t>
  </si>
  <si>
    <t>Provision for doubtful accounts</t>
  </si>
  <si>
    <t>Changes in operating assets and liabilities:</t>
  </si>
  <si>
    <t>Accounts and other receivables, net</t>
  </si>
  <si>
    <t>Prepaid expenses and other current assets</t>
  </si>
  <si>
    <t>Accounts payable, accrued expenses and other current liabilities</t>
  </si>
  <si>
    <t>Other liabilities</t>
  </si>
  <si>
    <t>Net cash provided by operating activities</t>
  </si>
  <si>
    <t>Cash flows from investing activities:</t>
  </si>
  <si>
    <t>Proceeds from disposal of property and equipment</t>
  </si>
  <si>
    <t>Purchase of property and equipment</t>
  </si>
  <si>
    <t>Net cash provided by (used in) investing activities</t>
  </si>
  <si>
    <t>Cash flows from financing activities:</t>
  </si>
  <si>
    <t>Proceeds from issuance of long-term debt</t>
  </si>
  <si>
    <t>Cash payments for extinguishment of debt</t>
  </si>
  <si>
    <t>Premium paid on extinguishment of debt</t>
  </si>
  <si>
    <t>Debt issuance costs</t>
  </si>
  <si>
    <t>Proceeds from exercise of stock options</t>
  </si>
  <si>
    <t>Dividends paid to stockholders</t>
  </si>
  <si>
    <t>Payments of withholding tax on net share settlement of share-based compensation plans</t>
  </si>
  <si>
    <t>Repurchase of treasury stock</t>
  </si>
  <si>
    <t>Net cash (used in) provided by financing activities</t>
  </si>
  <si>
    <t>Net increase in cash and cash equivalents</t>
  </si>
  <si>
    <t>Cash and cash equivalents beginning of period</t>
  </si>
  <si>
    <t>Cash and cash equivalents, end of period</t>
  </si>
  <si>
    <t>Cash paid during the period for:</t>
  </si>
  <si>
    <t>Interest</t>
  </si>
  <si>
    <t>Income taxes paid</t>
  </si>
  <si>
    <t>Noncash financing activity:</t>
  </si>
  <si>
    <t>Dividends declared</t>
  </si>
  <si>
    <t>Note A - Basis of Presentation</t>
  </si>
  <si>
    <t>Notes to Financial Statements</t>
  </si>
  <si>
    <t>Organization, Consolidation and Presentation of Financial Statements Disclosure [Text Block]</t>
  </si>
  <si>
    <t>NOTE A - BASIS OF PRESENTATION The accompanying consolidated financial statements of Nathan's Famous, Inc. and subsidiaries (collectively “Nathan’s,” the “Company,” “we,” “us” or “our”) as of and for the thirteen thirty-nine December 23, 2018 December 24, 2017 not Certain information and footnote disclosures normally included in financial statements in accordance with accounting principles generally accepted in the United States of America have been omitted pursuant to the requirements of the Securities and Exchange Commission. We have reclassified certain prior period items in the Consolidated Balance Sheet as of March 25, 2018 thirteen thirty-nine December 24, 2017 thirteen thirty-nine December 23, 2018. no not 10 March 25, 2018. A summary of the Company’s significant accounting policies is identified in Note B of the Notes to Consolidated Financial Statements included in the Company’s Annual Report on Form 10 March 25, 2018. Effective March 26, 2018, 606, 606” no March 25, 2018.</t>
  </si>
  <si>
    <t>Note B - Adoption of New Accounting Pronouncements</t>
  </si>
  <si>
    <t>New Accounting Pronouncements and Changes in Accounting Principles [Text Block]</t>
  </si>
  <si>
    <t>NOTE B – ADOPTION OF NEW ACCOUNTING PRONOUNCEMENTS Revenue recognition In May 2014, 606 605, This adoption of the new standard did not not The details of the significant changes in revenue recognition and quantitative impact of the changes are discussed below. Franchise fees and international development fees Under previous revenue recognition guidance, franchise fees were recognized as income when substantially all services to be performed by Nathan’s and conditions relating to the sale of the franchise had been performed or satisfied, which generally occurred when the franchised restaurant commenced operations. Under previous revenue recognition guidance, international development fees were recognized as income, net of direct expenses, upon the opening of the first Under the new guidance, the standard requires that the transaction price received from customers be allocated to each separate and distinct performance obligation. The transaction price attributable to each separate and distinct performance obligation is then recognized as the performance obligations are satisfied. The services that we provide related to upfront fees we receive from franchisees do not March 26, 2018, National advertising fund The Company maintains a national advertising fund (the “Advertising Fund”) established to collect and administer funds contributed for use in advertising and promotional programs for Company-operated and franchised restaurants. Previously, the revenue, expenses and cash flows of the Advertising Fund were reported on the Company’s Consolidated Balance Sheets and not Under the new guidance, which supersedes the previous industry-specific guidance, the revenue, expenses and cash flows of the Advertising Fund are fully consolidated into the Company’s Consolidated Statements of Earnings and Statements of Cash Flows. While this treatment will impact the gross amount of reported advertising fund revenue and related expenses, the impact is expected to be an offsetting increase to both revenue and expense with no The Company applied the new guidance using the modified retrospective method, whereby the cumulative effect of initially adopting the guidance was recognized as an adjustment to the opening balance of accumulated deficit at March 26, 2018 $2,004,000, not Impacts on Consolidated Financial S tatements The following tables summarize the impact of adopting ASC 606 thirteen thirty-nine December 23, 2018 ( Adjustments As Reported Franchise Fees Balance Sheet Reclassi - fications Balances Without Adoption Condensed Consolidated Balance Sheet Dece mber 23, 2018 Deferred income taxes 456 (731 ) 275 - Total assets 91,169 (731 ) 275 90,713 Accrued expenses and other current liabilities 8,675 (150 ) - 8,525 Deferred franchise fees 319 (378 ) 376 317 Total current liabilities 12,833 (528 ) 376 12,681 Deferred income taxes - - 275 275 Deferred franchise fees 3,300 (2,112 ) (376 ) 812 Total liabilities 162,786 (2,640 ) 275 160,421 (Accumulated deficit) (54,323 ) 1,909 - (52,414 ) Stockholders’ equity before treasury stock 6,686 1,909 - 8,595 Total stockholders’ (deficit) (71,617 ) 1,909 - (69,708 ) Total liabilities and stockholders’ (deficit) 91,169 (731 ) 275 90,713 Adjustments As Reported Franchise Fees Balance Sheet Reclassi- fications Balances Without Adoption Condensed Consolidated Statement of Earnings Thirteen weeks ended Dec ember 23, 2018 Franchise fees and royalties 911 (107 ) - 804 Advertising fund revenue 591 - (591 ) - Total revenues 20,222 (107 ) (591 ) 19,524 General and administrative expenses 3,031 (12 ) - 3,019 Advertising fund expense 591 - (591 ) - Total costs and expenses 15,326 (12 ) (591 ) 14,723 Income from operations 4,896 (95 ) - 4,801 Income before provision for income taxes 13,349 (95 ) - 13,254 Provision for income taxes 3,627 (26 ) - 3,601 Net income 9,722 (69 ) - 9,653 Condensed Consolidated Statement of Earnings T hirty - nine weeks ended Dec ember 23, 2018 Franchise fees and royalties 3,254 (245 ) - 3,009 Advertising fund revenue 1,858 - (1,858 ) - Total revenues 79,720 (245 ) (1,858 ) 77,617 General and administrative expenses 10,354 (110 ) - 10,244 Advertising fund expense 1,858 - (1,858 ) - Total costs and expenses 57,257 (110 ) (1,858 ) 55,289 Income from operations 22,463 (135 ) - 22,328 Income before provision for income taxes 26,331 (135 ) - 26,196 Provision for income taxes 7,330 (40 ) - 7,290 Net income 19,001 (95 ) - 18,906 Adjustments As Reported Franchise Fees Advertising Fund Balances Without Adoption Condensed Consolidated Statement of Cash Flows T hirty-nine weeks ended December 23, 2018 Cash flows from operating activities: Net income 19,001 (95 ) - 18,906 Changes in operating assets and liabilities: Accounts payable, accrued expenses and other current liabilities (5,196 ) (150 ) - (5,346 ) Deferred franchise fees 453 245 - 698 Net cash provided by operating activities 7,373 - - 7,373 Net cash provided by investing activities 12,449 - - 12,449 Net cash (used in) financing activities (4,329 ) - - (4,329 ) Net increase in cash and cash equivalents 15,493 - - 15,493 Contract balances The following table provides information about receivables and contract liabilities (Deferred franchise fees) from contracts with customers (in thousands): December 2 3 , 2018 Receivables (a) $ 480 Deferred franchise fees (b) $ 3,076 (a) Receivables of $80 $400 (b) Deferred franchise fees of $319 $2,757 Significant changes in Deferred franchise fees are as follows (in thousands): T hirty - nine Weeks Ended Dec ember 23 , 2018 Deferred franchise fees at beginning of period (a) $ 3,139 Additions to deferred revenue 830 Revenue recognized during the period (350 ) Deferred franchise fees at end of period $ 3,619 (a) Includes the cumulative effect of adopting ASC 606 $2,735. Anticipated Future Recognition of Deferred Franchise Fees The following table reflects the estimated franchise fees to be recognized in the future related to performance obligations that are unsatisfied at the end of the period (in thousands): Estimate for fiscal year 2019 (a) $ 80 2020 318 2021 309 2022 299 2023 259 Thereafter 2,354 Total $ 3,619 (a) Represents franchise fees expected to be recognized for the remainder of the 2019 one not $350 thirty-nine December 23, 2018. We have applied the optional exemption, as provided for under ASC 606, not</t>
  </si>
  <si>
    <t>Note C - New Accounting Pronouncements Not Yet Adopted</t>
  </si>
  <si>
    <t>Description of New Accounting Pronouncements Not yet Adopted [Text Block]</t>
  </si>
  <si>
    <t>NOTE C – NEW ACCOUNTING PRONOUNCEMENTS NOT In June 2016, December 15, 2019. first June 2020) March 28, 2021. In February 2016, December 15, 2018, first June 2019) March 29, 2020. 12 April 1, 2019. may not not December 23, 2018, $10,043,000 not not In January 2017, second not December 15, 2019. first June 2020) March 28, 2021. not The Company does not not</t>
  </si>
  <si>
    <t>Note D - Income Per Share</t>
  </si>
  <si>
    <t>Earnings Per Share [Text Block]</t>
  </si>
  <si>
    <t>NOTE D – INCOME PER SHARE Basic income per common share is calculated by dividing income by the weighted-average number of common shares outstanding and excludes any dilutive effect of stock options. Diluted income per common share gives effect to all potentially dilutive common shares that were outstanding during the period. Dilutive common shares used in the computation of diluted income per common share result from the assumed exercise of stock options and warrants, as determined using the treasury stock method. The following chart provides a reconciliation of information used in calculating the per-share amounts for the thirteen thirty-nine December 23, 2018 December 24, 2017, Thirteen weeks Net Income (Loss) Net Income (Loss) Number of Shares Per Share 201 8 2017 2018 2017 2018 2017 (in thousands) (in thousands) Basic EPS Basic calculation $ 9,722 $ (3,779 ) 4,187 4,185 $ 2.32 $ ( 0.90 ) Effect of dilutive employee stock options - - 34 - (0.02 ) - Diluted EPS Diluted calculation $ 9,722 $ (3,779 ) 4,221 4,185 $ 2.30 $ ( 0.90 ) T hirt y- nine weeks Net Income Net Income Number of Shares Per Share 201 8 2017 2018 2017 2018 2017 (in thousands) (in thousands) Basic EPS Basic calculation $ 19,001 $ 2,263 4,187 4,180 $ 4.54 $ 0.54 Effect of dilutive employee stock options - - 39 39 (0.04 ) - Diluted EPS Diluted calculation $ 19,001 $ 2,263 4,226 4,219 $ 4.50 $ 0.54 Options to purchase 10,000 thirteen thirty-nine December 23, 2018 not</t>
  </si>
  <si>
    <t>Note E - Fair Value Measurements</t>
  </si>
  <si>
    <t>Fair Value Disclosures [Text Block]</t>
  </si>
  <si>
    <t>NOTE E – FAIR VALUE MEASUREMENTS Nathan’s follows a three three ● Level 1 ● Level 2 ● Level 3 The Company’s long-term debt had a face value of $150,000,000 December 23, 2018 $147,000,000 December 23, 2018. 2. The carrying amounts of cash and cash equivalents, accounts receivable and accounts payable approximate fair value due to the short-term maturity of the instruments. Certain non-financial assets and liabilities are measured at fair value on a non-recurring basis; that is, the assets and liabilities are not December 23, 2018, no</t>
  </si>
  <si>
    <t>Note F - Accounts and Other Receivables, Net</t>
  </si>
  <si>
    <t>Loans, Notes, Trade and Other Receivables Disclosure [Text Block]</t>
  </si>
  <si>
    <t xml:space="preserve">NOTE F – ACCOUNTS AND OTHER RECEIVABLES, NET Accounts and other receivables, net, consist of the following (in thousands): Dec ember 23 , March 25, 201 8 2018 Branded product sales $ 6,641 $ 7,604 Franchise and license royalties 2,367 2,767 Other 1,141 599 10,149 10,970 Less: allowance for doubtful accounts 560 468 Accounts and other receivables, net $ 9,589 $ 10,502 Accounts receivable are due within 30 not not The Company individually reviews each past due account and determines its allowance for doubtful accounts by considering a number of factors, including the length of time accounts receivable are past due, the Company’s previous loss history, the customer’s current and expected future ability to pay its obligation to the Company, the condition of the general economy and the industry as a whole. Based on management’s assessment, the Company provides for estimated uncollectible amounts through a charge to earnings. After the Company has used reasonable collection efforts, it writes off accounts receivable through a charge to the allowance for doubtful accounts. Changes in the Company’s allowance for doubtful accounts for the thirty-nine December 23, 2018 March 25, 2018 Dec ember 23 , 20 1 8 March 25, 2018 Beginning balance $ 468 $ 457 Reclassification to conform with ASC 606 77 - Bad debt expense 48 34 Accounts written off (33 ) (23 ) Ending balance $ 560 $ 468 </t>
  </si>
  <si>
    <t>Note G - Prepaid Expenses and Other Current Assets</t>
  </si>
  <si>
    <t>Other Current Assets [Text Block]</t>
  </si>
  <si>
    <t xml:space="preserve">NOTE G – PREPAID EXPENSES AND OTHER CURRENT ASSETS Prepaid expenses and other current assets consist of the following (in thousands): D e c ember 23 , March 25, 201 8 2018 Income taxes $ - $ 1,624 Insurance 213 266 Other 390 983 Total prepaid expenses and other current assets $ 603 $ 2,873 </t>
  </si>
  <si>
    <t>Note H - Sale of Property and Equipment</t>
  </si>
  <si>
    <t>Disposal Groups, Including Discontinued Operations, Disclosure [Text Block]</t>
  </si>
  <si>
    <t>NOTE H – SALE OF PROPERTY AND EQUIPMENT On October 23, 2018, $11,445,000, $10,821,000, $33,000, January 6, 2019 January 22, 2019. On August 9, 2018, $1,330,000, $306,000, $17,000,</t>
  </si>
  <si>
    <t>Note I - Accrued Expenses, Other Current Liabilities and Other Liabilities</t>
  </si>
  <si>
    <t>Accounts Payable, Accrued Liabilities, and Other Liabilities Disclosure, Current [Text Block]</t>
  </si>
  <si>
    <t xml:space="preserve">NOTE I – ACCRUED EXPENSES, OTHER CURRENT LIABILITIES AND OTHER LIABILITIES Accrued expenses and other current liabilities consist of the following (in thousands): Dec ember 2 3 , March 25, 201 8 2018 Payroll and other benefits $ 2,499 $ 2,733 Accrued rebates 1,008 1,541 Rent and occupancy costs 143 200 Deferred revenue 12 780 Construction costs 60 68 Interest 1,443 3,948 Professional fees 173 157 Sales, use and other taxes 3,112 80 Dividend payable - 150 Deposit payable - 1,201 Other 225 390 Total accrued expenses and other current liabilities $ 8,675 $ 11,248 Other liabilities consist of the following (in thousands): Dec ember 23 , March 25, 201 8 2018 Reserve for uncertain tax positions $ 491 $ 467 Deferred rental liability 675 677 Other 211 211 Total other liabilities $ 1,377 $ 1,355 </t>
  </si>
  <si>
    <t>Note J - Revenues</t>
  </si>
  <si>
    <t>Revenue from Contract with Customer [Text Block]</t>
  </si>
  <si>
    <t xml:space="preserve">NOTE J – REVENUES The Company’s disaggregated revenues for the thirteen thirty-nine December 23, 2018 December 24, 2017 Thirteen weeks ended Thirty-nine weeks ended Dec ember 23, 2018 December 24, 2017 (1) Dec ember 23, 2018 December 24, 2017 (1) Branded Products $ 12,453 $ 14,674 $ 44,308 $ 50,741 Company-operated restaurants 1,951 2,031 12,140 12,586 Total sales 14,404 16,705 56,448 63,327 License royalties 4,316 4,228 18,160 17,393 Royalties 805 963 2,906 3,293 Franchise fees 106 125 348 282 Total franchise fees and royalties 911 1,088 3,254 3,575 Advertising fund revenue 591 - 1,858 - Total revenues $ 20,222 $ 22,021 $ 79,720 $ 84,295 ( 1 not 606. The following table disaggregates revenues by primary geographical market (in thousands): Thirteen weeks ended Thirty-nine weeks ended Dec ember 23 , 201 8 December 24, 2017 Dece mber 23 , 201 8 December 24, 2017 United States $ 19,546 $ 20,209 $ 77,022 $ 78,852 International 676 1,812 2,698 5,443 Total revenues $ 20,222 $ 22,021 $ 79,720 $ 84,295 </t>
  </si>
  <si>
    <t>Note K - Income Taxes</t>
  </si>
  <si>
    <t>Income Tax Disclosure [Text Block]</t>
  </si>
  <si>
    <t xml:space="preserve">NOTE K – INCOME TAXES On December 22, 2017, 35 21 January 1, 2018 30 $1.0 not 31% March 25, 2018, The income tax provisions for the thirty-nine December 23, 2018 December 24, 2017 27.8% 21.5%, 31% 21% December 24, 2017, #118, 740, $436,000 1,510 thirty-nine December 24, 2017, 36.6% 21.5%. Nathan’s effective tax rates for the thirty-nine December 23, 2018 December 24, 2017 20 670 thirty-nine December 23, 2018 December 24, 2017, $47,000 $194,000, The amount of unrecognized tax benefits at December 23, 2018 $249,000 December 23, 2018, $242,000 In January 2018, April 2014 March 2017. second 2019. not 2019. Nathan’s estimates that its annual tax rate for the fiscal year ending March 31, 2019 27.0% 29.0% . </t>
  </si>
  <si>
    <t>Note L - Segment Information</t>
  </si>
  <si>
    <t>Segment Reporting Disclosure [Text Block]</t>
  </si>
  <si>
    <t>NOTE L – SEGMENT INFORMATION Nathan’s considers itself to be a brand marketer of the Nathan’s Famous signature products to the foodservice industry pursuant to its various business structures. Nathan’s sells its products directly to consumers through its restaurant operations segment consisting of Company-operated and franchised restaurants, to distributors that resell our products to the foodservice industry through the Branded Product Program (“BPP”) and by third not Branded Product Program Product licensing Restaurant operations Revenues from operating segments are from transactions with unaffiliated third not Income from operations attributable to Corporate consists principally of administrative expenses not Interest expense, interest income and other income, net are managed centrally at the corporate level, and, accordingly, such items are not Operating segment information is as follows (in thousands): Thirteen weeks ended Thirty-nine weeks ended December 2 3 , 201 8 December 24, 2017 December 2 3 , 201 8 December 24, 2017 Revenues Branded Product Program $ 12,453 $ 14,674 $ 44,308 $ 50,741 Product licensing 4,316 4,228 18,160 17,393 Restaurant operations 2,862 3,119 15,394 16,161 Corporate (1) 591 - 1,858 - Total revenues $ 20,222 $ 22,021 $ 79,720 $ 84,295 Income from operations Branded Product Program $ 2,464 $ 2,924 $ 7,725 $ 7,888 Product licensing 4,270 4,182 18,023 17,257 Restaurant operations (112 ) (21 ) 2,733 3,209 Corporate (1,726 ) (1,715 ) (6,018 ) (5,800 ) Income from operations $ 4,896 $ 5,370 $ 22,463 $ 22,554 Gain on sale of property and equipment 10,821 - 11,177 - Loss on debt extinguishment - (8,872 ) - (8,872 ) Interest expense (2,650 ) (3,650 ) (7,951 ) (10,976 ) Interest income 277 44 453 114 Other income, net 5 22 189 64 Income (loss) before provision (benefit) for income taxes $ 13,349 $ (7,086 ) $ 26,331 $ 2,884 ( 1 Represents advertising fund revenue</t>
  </si>
  <si>
    <t>Note M - Share-based Compensation</t>
  </si>
  <si>
    <t>Disclosure of Compensation Related Costs, Share-based Payments [Text Block]</t>
  </si>
  <si>
    <t>NOTE M– SHARE-BASED COMPENSATION Total share-based compensation during the thirteen December 23, 2018 December 24, 2017 $29,000 $99,000, thirty-nine December 23, 2018 December 24, 2017 $133,000 $298,000, December 23, 2018, $314,000 thirty-three The Company recognizes compensation cost for unvested stock-based incentive awards on a straight-line basis over the requisite service period. Compensation cost charged to expense under all stock-based incentive awards is as follows (in thousands): Thirteen weeks ended Thirty-nine weeks ended December 23, 2018 December 24, 2017 December 23, 2018 December 24, 2017 Stock options $ 21 $ 38 $ 81 $ 114 Restricted stock 8 61 52 184 Total compensation cost $ 29 $ 99 $ 133 $ 298 Stock options outstanding: During the fiscal year ended March 29, 2015, 50,000 $53.89 five four August 6, 2015 . In connection with the Company’s special cash dividend, paid on January 4, 2018, December 22, 2017, 2010 “2010 68,498 $33.438 December 22, 2017, 64,384 $35.58 December 20, 2017, $83.20 $78.20 $5.00 No In connection with the Company’s special cash dividend, paid on March 27, 2015, March 20, 2015, 2010 75,745 $35.58 March 29, 2015, 50,000 $53.89. March 27, 2015 $73.56 $48.56 $25.00 No During the thirty-nine December 23, 2018, 10,000 $89.90 five three September 12, 2019. The weighted-average option fair values, as determined using the Black-Scholes option valuation model, and the assumptions used to estimate these values for stock options granted during the thirty-nine December 23, 2018, Weighted-average option fair values $ 25.6314 Expected life (years) 4.5 Interest rate 2.87 % Volatility 32.57 % Dividend yield 1.11 % The expected dividend yield is based on historical and projected dividend yields. The Company expects volatility based primarily on historical monthly price changes of the Company’s stock equal to the expected life of the option. The risk free interest rate is based on the U.S. Treasury yield in effect at the time of the grant. The expected option term is the number of years the Company estimates the options will be outstanding prior to exercise based on expected employment termination behavior. Transactions with respect to stock options for the thirty-nine December 23, 2018 Weighted- Weighted- Aggregate Average Average Intrinsic Exercise Remaining Value Shares Price Contractual Life (in thousands) Options outstanding at March 25, 2018 fiscal year (A) 68,498 $ 33.438 1.36 $ 2,648 Granted 10,000 89.900 4.72 - Exercised (4,030 ) 33.438 - 224 Options outstanding at December 23, 2018 74,468 $ 41.020 1.17 $ 1,912 Options exercisable at December 23, 2018 64,468 $ 33.438 0.62 $ 1,912 A- Represents outstanding options after giving effect to the replacement options issued in connection with the Company’s 2015 2017 Restricted stock: Transactions with respect to restricted stock for the thirty-nine December 23, 2018 Weighted- Average Grant-date Fair value Shares Per share Unvested restricted stock at March 25, 2018 5,000 $ 49.80 Granted 1,000 89.90 Vested (5,000 ) (49.80 ) Unvested restricted stock at December 23, 2018 1,000 $ 89.90 During the thirty-nine December 23, 2018, 1,000 $89.90 three three $89,900 three</t>
  </si>
  <si>
    <t>Note N - Stockholders' Equity</t>
  </si>
  <si>
    <t>Stockholders' Equity Note Disclosure [Text Block]</t>
  </si>
  <si>
    <t xml:space="preserve">NOTE N– STOCKHOLDERS’ EQUITY 1. Dividend s On May 31, 2018, $1.00 $0.25 December 23, 2018, three $0.25 $3,139,000. Effective February 1, 2019, fourth $0.25 March 22, 2019 March 11, 2019. On November 1, 2017, $5.00 December 22, 2017 $20,923,000 January 4, 2018 $25,000 $25,000 thirteen June 24, 2018. On March 10, 2015, $25.00 March 20, 2015 $115,100,000 March 27, 2015 $1,000,000 March 25, 2018 $875,000 $125,000 thirteen June 24, 2018. Our ability to pay future dividends is limited by the terms of the Indenture, dated November 1, 2017, 2 . Common Stock Purchase Rights On June 5, 2013, “2013 June 17, 2013 On June 14, 2018, 2013 September 30, 2018, 3. Stock Repurchase Programs During the thirty-nine December 23, 2018, 14,390 $1.0 sixth In 2016, sixth 1,200,000 December 23, 2018, 954,132 $30,641,000 sixth December 23, 2018, 245,868 sixth not may no During the period from October 2001 December 23, 2018, 5,141,763 $78,303,000 </t>
  </si>
  <si>
    <t>Note O - Long-term Debt</t>
  </si>
  <si>
    <t>Debt Disclosure [Text Block]</t>
  </si>
  <si>
    <t>NOTE O – LONG-TERM DEBT Long-term debt consists of the following (in thousands): Dec ember 23 , March 25, 201 8 2018 6.625% Senior Secured Notes due 2025 $ 150,000 $ 150,000 Less: unamortized debt issuance costs (4,724 ) (5,242 ) Long-term debt, net $ 145,276 $ 144,758 On November 1, 2017, $150,000,000 6.625% 2025 "2025 144A 1933, 2025 2025 10.000% 2020 2020 $5.00 $5.00 November 16, 2017. The 2025 6.625% May 1 st November 1 st $4,968,750 May 1, 2018 November 1, 2018. The 2025 no November 1, 2025. The terms and conditions of the 2025 There are no 2025 December 23, 2018, 2025 The Indenture contains certain covenants limiting the Company’s ability and the ability of its restricted subsidiaries (as defined in the Indenture) to, subject to certain exceptions and qualifications: (i) incur additional indebtedness; (ii) pay dividends or make other distributions on, redeem or repurchase, capital stock; (iii) make investments or other restricted payments; (iv) create or incur certain liens; (v) incur restrictions on the payment of dividends or other distributions from its restricted subsidiaries; (vi) enter into certain transactions with affiliates; (vii) sell assets; or (viii) effect a consolidation or merger. Certain Restricted Payments which may may Fixed Charge Coverage Ratio 2.0 1.0 may may may Priority Secured Leverage Ratio 0.40 1.00 Secured Leverage Ratio 3.75 1.00 2025 The Indenture also contains customary events of default, including, among other things, failure to pay interest, failure to comply with agreements related to the Indenture, failure to pay at maturity or acceleration of other indebtedness, failure to pay certain judgments, and certain events of insolvency or bankruptcy. Generally, if any event of default occurs, the Trustee or the holders of at least 25% 2025 may 2025 2025 The 2025 pari passu not not 2025 2025 Pursuant to the terms of a collateral trust agreement, the liens securing the 2025 The 2025 ● senior in right of payment to all of the Company and the guarantors’ future subordinated indebtedness; ● effectively senior to all unsecured senior indebtedness to the extent of the value of the collateral securing the 2025 ● pari passu ● effectively junior to any future credit facility to the extent of the value of the collateral securing any future credit facility and the 2025 ● effectively junior to any of the Company and the guarantors’ existing and future indebtedness that is secured by assets other than the collateral securing the 2025 ● structurally subordinated to the indebtedness of any of the Company’s current and future subsidiaries that do not 2025 The Company may 2025 November 1, 2020, 100% 2025 1% 2025 2025 November 1, 2020 2025 November 1, 2020 ( 50 2025 Prior to November 1, 2020, 35% 2025 106.625% 2025 On or after November 1, 2020, may 2025 YEAR PERCENTAGE On or after November 1, 2020 and prior to November 1, 2021 103.313 % On or after November 1, 2021 and prior to November 1, 2022 101.656 % On or after November 1, 2022 100.000 % In certain circumstances involving a change of control, the Company will be required to make an offer to repurchase all or, at the holder’s option, any part, of each holder’s 2025 101% 2025 If the Company sells certain collateralized assets and does not 2025 100% The 2025 may 144A 2025</t>
  </si>
  <si>
    <t>Note P - Commitments and Contingencies</t>
  </si>
  <si>
    <t>Commitments and Contingencies Disclosure [Text Block]</t>
  </si>
  <si>
    <t>NOTE P – COMMITMENTS AND CONTINGENCIES 1. On February 27, 2017, 10 one 5 24 first three $204,000 not not 12 2. The Company and its subsidiaries are from time to time involved in ordinary and routine litigation. Management presently believes that the ultimate outcome of these proceedings, individually or in the aggregate, will not</t>
  </si>
  <si>
    <t>Note Q - Related Party Transaction</t>
  </si>
  <si>
    <t>Related Party Transactions Disclosure [Text Block]</t>
  </si>
  <si>
    <t>NOTE Q - RELATED PARTY TRANSACTION A subsidiary of a firm to which the Company's Executive Chairman of the Board is the President and Chief Executive Officer, received ordinary and customary real estate brokerage commissions aggregating approximately $72,000 2019</t>
  </si>
  <si>
    <t>Note B - Adoption of New Accounting Pronouncements (Tables)</t>
  </si>
  <si>
    <t>Notes Tables</t>
  </si>
  <si>
    <t>Schedule of New Accounting Pronouncements and Changes in Accounting Principles [Table Text Block]</t>
  </si>
  <si>
    <t xml:space="preserve"> Adjustments As Reported Franchise Fees Balance Sheet Reclassi - fications Balances Without Adoption Condensed Consolidated Balance Sheet Dece mber 23, 2018 Deferred income taxes 456 (731 ) 275 - Total assets 91,169 (731 ) 275 90,713 Accrued expenses and other current liabilities 8,675 (150 ) - 8,525 Deferred franchise fees 319 (378 ) 376 317 Total current liabilities 12,833 (528 ) 376 12,681 Deferred income taxes - - 275 275 Deferred franchise fees 3,300 (2,112 ) (376 ) 812 Total liabilities 162,786 (2,640 ) 275 160,421 (Accumulated deficit) (54,323 ) 1,909 - (52,414 ) Stockholders’ equity before treasury stock 6,686 1,909 - 8,595 Total stockholders’ (deficit) (71,617 ) 1,909 - (69,708 ) Total liabilities and stockholders’ (deficit) 91,169 (731 ) 275 90,713 Adjustments As Reported Franchise Fees Balance Sheet Reclassi- fications Balances Without Adoption Condensed Consolidated Statement of Earnings Thirteen weeks ended Dec ember 23, 2018 Franchise fees and royalties 911 (107 ) - 804 Advertising fund revenue 591 - (591 ) - Total revenues 20,222 (107 ) (591 ) 19,524 General and administrative expenses 3,031 (12 ) - 3,019 Advertising fund expense 591 - (591 ) - Total costs and expenses 15,326 (12 ) (591 ) 14,723 Income from operations 4,896 (95 ) - 4,801 Income before provision for income taxes 13,349 (95 ) - 13,254 Provision for income taxes 3,627 (26 ) - 3,601 Net income 9,722 (69 ) - 9,653 Condensed Consolidated Statement of Earnings T hirty - nine weeks ended Dec ember 23, 2018 Franchise fees and royalties 3,254 (245 ) - 3,009 Advertising fund revenue 1,858 - (1,858 ) - Total revenues 79,720 (245 ) (1,858 ) 77,617 General and administrative expenses 10,354 (110 ) - 10,244 Advertising fund expense 1,858 - (1,858 ) - Total costs and expenses 57,257 (110 ) (1,858 ) 55,289 Income from operations 22,463 (135 ) - 22,328 Income before provision for income taxes 26,331 (135 ) - 26,196 Provision for income taxes 7,330 (40 ) - 7,290 Net income 19,001 (95 ) - 18,906 Adjustments As Reported Franchise Fees Advertising Fund Balances Without Adoption Condensed Consolidated Statement of Cash Flows T hirty-nine weeks ended December 23, 2018 Cash flows from operating activities: Net income 19,001 (95 ) - 18,906 Changes in operating assets and liabilities: Accounts payable, accrued expenses and other current liabilities (5,196 ) (150 ) - (5,346 ) Deferred franchise fees 453 245 - 698 Net cash provided by operating activities 7,373 - - 7,373 Net cash provided by investing activities 12,449 - - 12,449 Net cash (used in) financing activities (4,329 ) - - (4,329 ) Net increase in cash and cash equivalents 15,493 - - 15,493 </t>
  </si>
  <si>
    <t>Contract with Customer, Asset and Liability [Table Text Block]</t>
  </si>
  <si>
    <t xml:space="preserve"> December 2 3 , 2018 Receivables (a) $ 480 Deferred franchise fees (b) $ 3,076 </t>
  </si>
  <si>
    <t>Contract with Customer, Deferred Franchise Fees [Table Text Block]</t>
  </si>
  <si>
    <t xml:space="preserve"> T hirty - nine Weeks Ended Dec ember 23 , 2018 Deferred franchise fees at beginning of period (a) $ 3,139 Additions to deferred revenue 830 Revenue recognized during the period (350 ) Deferred franchise fees at end of period $ 3,619 </t>
  </si>
  <si>
    <t>Revenue, Remaining Performance Obligation, Expected Timing of Satisfaction [Table Text Block]</t>
  </si>
  <si>
    <t xml:space="preserve"> Estimate for fiscal year 2019 (a) $ 80 2020 318 2021 309 2022 299 2023 259 Thereafter 2,354 Total $ 3,619 </t>
  </si>
  <si>
    <t>Note D - Income Per Share (Tables)</t>
  </si>
  <si>
    <t>Schedule of Earnings Per Share, Basic and Diluted [Table Text Block]</t>
  </si>
  <si>
    <t xml:space="preserve"> Thirteen weeks Net Income (Loss) Net Income (Loss) Number of Shares Per Share 201 8 2017 2018 2017 2018 2017 (in thousands) (in thousands) Basic EPS Basic calculation $ 9,722 $ (3,779 ) 4,187 4,185 $ 2.32 $ ( 0.90 ) Effect of dilutive employee stock options - - 34 - (0.02 ) - Diluted EPS Diluted calculation $ 9,722 $ (3,779 ) 4,221 4,185 $ 2.30 $ ( 0.90 ) T hirt y- nine weeks Net Income Net Income Number of Shares Per Share 201 8 2017 2018 2017 2018 2017 (in thousands) (in thousands) Basic EPS Basic calculation $ 19,001 $ 2,263 4,187 4,180 $ 4.54 $ 0.54 Effect of dilutive employee stock options - - 39 39 (0.04 ) - Diluted EPS Diluted calculation $ 19,001 $ 2,263 4,226 4,219 $ 4.50 $ 0.54 </t>
  </si>
  <si>
    <t>Note F - Accounts and Other Receivables, Net (Tables)</t>
  </si>
  <si>
    <t>Schedule of Accounts, Notes, Loans and Financing Receivable [Table Text Block]</t>
  </si>
  <si>
    <t xml:space="preserve"> Dec ember 23 , March 25, 201 8 2018 Branded product sales $ 6,641 $ 7,604 Franchise and license royalties 2,367 2,767 Other 1,141 599 10,149 10,970 Less: allowance for doubtful accounts 560 468 Accounts and other receivables, net $ 9,589 $ 10,502 </t>
  </si>
  <si>
    <t>Schedule of Credit Losses for Financing Receivables, Current [Table Text Block]</t>
  </si>
  <si>
    <t xml:space="preserve"> Dec ember 23 , 20 1 8 March 25, 2018 Beginning balance $ 468 $ 457 Reclassification to conform with ASC 606 77 - Bad debt expense 48 34 Accounts written off (33 ) (23 ) Ending balance $ 560 $ 468 </t>
  </si>
  <si>
    <t>Note G - Prepaid Expenses and Other Current Assets (Tables)</t>
  </si>
  <si>
    <t>Schedule of Other Current Assets [Table Text Block]</t>
  </si>
  <si>
    <t xml:space="preserve"> D e c ember 23 , March 25, 201 8 2018 Income taxes $ - $ 1,624 Insurance 213 266 Other 390 983 Total prepaid expenses and other current assets $ 603 $ 2,873 </t>
  </si>
  <si>
    <t>Note I - Accrued Expenses, Other Current Liabilities and Other Liabilities (Tables)</t>
  </si>
  <si>
    <t>Schedule of Accrued Liabilities [Table Text Block]</t>
  </si>
  <si>
    <t xml:space="preserve"> Dec ember 2 3 , March 25, 201 8 2018 Payroll and other benefits $ 2,499 $ 2,733 Accrued rebates 1,008 1,541 Rent and occupancy costs 143 200 Deferred revenue 12 780 Construction costs 60 68 Interest 1,443 3,948 Professional fees 173 157 Sales, use and other taxes 3,112 80 Dividend payable - 150 Deposit payable - 1,201 Other 225 390 Total accrued expenses and other current liabilities $ 8,675 $ 11,248 </t>
  </si>
  <si>
    <t>Schedule of Other Assets and Other Liabilities [Table Text Block]</t>
  </si>
  <si>
    <t xml:space="preserve"> Dec ember 23 , March 25, 201 8 2018 Reserve for uncertain tax positions $ 491 $ 467 Deferred rental liability 675 677 Other 211 211 Total other liabilities $ 1,377 $ 1,355 </t>
  </si>
  <si>
    <t>Note J - Revenues (Tables)</t>
  </si>
  <si>
    <t>Disaggregation of Revenue [Table Text Block]</t>
  </si>
  <si>
    <t xml:space="preserve"> Thirteen weeks ended Thirty-nine weeks ended Dec ember 23, 2018 December 24, 2017 (1) Dec ember 23, 2018 December 24, 2017 (1) Branded Products $ 12,453 $ 14,674 $ 44,308 $ 50,741 Company-operated restaurants 1,951 2,031 12,140 12,586 Total sales 14,404 16,705 56,448 63,327 License royalties 4,316 4,228 18,160 17,393 Royalties 805 963 2,906 3,293 Franchise fees 106 125 348 282 Total franchise fees and royalties 911 1,088 3,254 3,575 Advertising fund revenue 591 - 1,858 - Total revenues $ 20,222 $ 22,021 $ 79,720 $ 84,295 </t>
  </si>
  <si>
    <t>Revenue from External Customers by Geographic Areas [Table Text Block]</t>
  </si>
  <si>
    <t xml:space="preserve"> Thirteen weeks ended Thirty-nine weeks ended Dec ember 23 , 201 8 December 24, 2017 Dece mber 23 , 201 8 December 24, 2017 United States $ 19,546 $ 20,209 $ 77,022 $ 78,852 International 676 1,812 2,698 5,443 Total revenues $ 20,222 $ 22,021 $ 79,720 $ 84,295 </t>
  </si>
  <si>
    <t>Note L - Segment Information (Tables)</t>
  </si>
  <si>
    <t>Schedule of Segment Reporting Information, by Segment [Table Text Block]</t>
  </si>
  <si>
    <t xml:space="preserve"> Thirteen weeks ended Thirty-nine weeks ended December 2 3 , 201 8 December 24, 2017 December 2 3 , 201 8 December 24, 2017 Revenues Branded Product Program $ 12,453 $ 14,674 $ 44,308 $ 50,741 Product licensing 4,316 4,228 18,160 17,393 Restaurant operations 2,862 3,119 15,394 16,161 Corporate (1) 591 - 1,858 - Total revenues $ 20,222 $ 22,021 $ 79,720 $ 84,295 Income from operations Branded Product Program $ 2,464 $ 2,924 $ 7,725 $ 7,888 Product licensing 4,270 4,182 18,023 17,257 Restaurant operations (112 ) (21 ) 2,733 3,209 Corporate (1,726 ) (1,715 ) (6,018 ) (5,800 ) Income from operations $ 4,896 $ 5,370 $ 22,463 $ 22,554 Gain on sale of property and equipment 10,821 - 11,177 - Loss on debt extinguishment - (8,872 ) - (8,872 ) Interest expense (2,650 ) (3,650 ) (7,951 ) (10,976 ) Interest income 277 44 453 114 Other income, net 5 22 189 64 Income (loss) before provision (benefit) for income taxes $ 13,349 $ (7,086 ) $ 26,331 $ 2,884 </t>
  </si>
  <si>
    <t>Note M - Share-based Compensation (Tables)</t>
  </si>
  <si>
    <t>Schedule of Compensation Cost for Share-based Payment Arrangements, Allocation of Share-based Compensation Costs by Plan [Table Text Block]</t>
  </si>
  <si>
    <t xml:space="preserve"> Thirteen weeks ended Thirty-nine weeks ended December 23, 2018 December 24, 2017 December 23, 2018 December 24, 2017 Stock options $ 21 $ 38 $ 81 $ 114 Restricted stock 8 61 52 184 Total compensation cost $ 29 $ 99 $ 133 $ 298 </t>
  </si>
  <si>
    <t>Schedule of Share-based Payment Award, Stock Options, Valuation Assumptions [Table Text Block]</t>
  </si>
  <si>
    <t xml:space="preserve"> Weighted-average option fair values $ 25.6314 Expected life (years) 4.5 Interest rate 2.87 % Volatility 32.57 % Dividend yield 1.11 %</t>
  </si>
  <si>
    <t>Share-based Compensation, Activity [Table Text Block]</t>
  </si>
  <si>
    <t xml:space="preserve"> Weighted- Weighted- Aggregate Average Average Intrinsic Exercise Remaining Value Shares Price Contractual Life (in thousands) Options outstanding at March 25, 2018 fiscal year (A) 68,498 $ 33.438 1.36 $ 2,648 Granted 10,000 89.900 4.72 - Exercised (4,030 ) 33.438 - 224 Options outstanding at December 23, 2018 74,468 $ 41.020 1.17 $ 1,912 Options exercisable at December 23, 2018 64,468 $ 33.438 0.62 $ 1,912 </t>
  </si>
  <si>
    <t>Schedule of Nonvested Restricted Stock Units Activity [Table Text Block]</t>
  </si>
  <si>
    <t xml:space="preserve"> Weighted- Average Grant-date Fair value Shares Per share Unvested restricted stock at March 25, 2018 5,000 $ 49.80 Granted 1,000 89.90 Vested (5,000 ) (49.80 ) Unvested restricted stock at December 23, 2018 1,000 $ 89.90 </t>
  </si>
  <si>
    <t>Note O - Long-term Debt (Tables)</t>
  </si>
  <si>
    <t>Schedule of Debt [Table Text Block]</t>
  </si>
  <si>
    <t xml:space="preserve"> Dec ember 23 , March 25, 201 8 2018 6.625% Senior Secured Notes due 2025 $ 150,000 $ 150,000 Less: unamortized debt issuance costs (4,724 ) (5,242 ) Long-term debt, net $ 145,276 $ 144,758 </t>
  </si>
  <si>
    <t>Debt Instrument Redemption [Table Text Block]</t>
  </si>
  <si>
    <t xml:space="preserve"> YEAR PERCENTAGE On or after November 1, 2020 and prior to November 1, 2021 103.313 % On or after November 1, 2021 and prior to November 1, 2022 101.656 % On or after November 1, 2022 100.000 %</t>
  </si>
  <si>
    <t>Note B - Adoption of New Accounting Pronouncements (Details Textual) - USD ($)</t>
  </si>
  <si>
    <t>[4]</t>
  </si>
  <si>
    <t>Mar. 26, 2018</t>
  </si>
  <si>
    <t>Cumulative Effect of New Accounting Principle in Period of Adoption</t>
  </si>
  <si>
    <t>Contract with Customer, Asset, Net, Total</t>
  </si>
  <si>
    <t>Contract with Customer, Liability, Excluding Cash Received</t>
  </si>
  <si>
    <t>[2]</t>
  </si>
  <si>
    <t>Contract with Customer, Liability, Total</t>
  </si>
  <si>
    <t>[3]</t>
  </si>
  <si>
    <t>Revenue from Contract with Customer, Excluding Assessed Tax, Total</t>
  </si>
  <si>
    <t>Franchise [Member]</t>
  </si>
  <si>
    <t>Accounting Standards Update 2014-09 [Member]</t>
  </si>
  <si>
    <t>Accounts and Other Receivables, Net [Member]</t>
  </si>
  <si>
    <t>Long-term Contractual Accounts Receivable [Member]</t>
  </si>
  <si>
    <t>Deferred Franchise Fees [Member]</t>
  </si>
  <si>
    <t>Other Liabilities [Member]</t>
  </si>
  <si>
    <t>AOCI Attributable to Parent [Member]</t>
  </si>
  <si>
    <t>Receivables of $80 and $400 are included in Accounts and other receivables, net and Long term contractual accounts receivable, respectively.</t>
  </si>
  <si>
    <t>Deferred franchise fees of $319 and $2,757 are included in Deferred franchise fees - current and long term, respectively.</t>
  </si>
  <si>
    <t>Includes the cumulative effect of adopting ASC 606 of $2,735.</t>
  </si>
  <si>
    <t>Note B - Adoption of New Accounting Pronouncements - Impact of New Standard on Condensed Consolidated Financial Statements (Details) - USD ($) $ in Thousands</t>
  </si>
  <si>
    <t>Accrued expenses and other current liabilities</t>
  </si>
  <si>
    <t>Stockholders’ equity before treasury stock</t>
  </si>
  <si>
    <t>Income before provision for income taxes</t>
  </si>
  <si>
    <t>Net cash provided by investing activities</t>
  </si>
  <si>
    <t>Net cash (used in) financing activities</t>
  </si>
  <si>
    <t>Difference between Revenue Guidance in Effect before and after Topic 606 [Member] | Accounting Standards Update 2014-09 [Member] | Franchise Fees Adjustments [Member]</t>
  </si>
  <si>
    <t>Difference between Revenue Guidance in Effect before and after Topic 606 [Member] | Accounting Standards Update 2014-09 [Member] | Balance Sheet Reclassification Adjustments [Member]</t>
  </si>
  <si>
    <t>Difference between Revenue Guidance in Effect before and after Topic 606 [Member] | Accounting Standards Update 2014-09 [Member] | Advertising Fund Adjustments [Member]</t>
  </si>
  <si>
    <t>Calculated under Revenue Guidance in Effect before Topic 606 [Member]</t>
  </si>
  <si>
    <t>Franchise Fees and Royalties [Member] | Difference between Revenue Guidance in Effect before and after Topic 606 [Member] | Accounting Standards Update 2014-09 [Member] | Franchise Fees Adjustments [Member]</t>
  </si>
  <si>
    <t>Franchise Fees and Royalties [Member] | Difference between Revenue Guidance in Effect before and after Topic 606 [Member] | Accounting Standards Update 2014-09 [Member] | Balance Sheet Reclassification Adjustments [Member]</t>
  </si>
  <si>
    <t>Franchise Fees and Royalties [Member] | Calculated under Revenue Guidance in Effect before Topic 606 [Member]</t>
  </si>
  <si>
    <t>Advertising Fund Revenue [Member] | Difference between Revenue Guidance in Effect before and after Topic 606 [Member] | Accounting Standards Update 2014-09 [Member] | Franchise Fees Adjustments [Member]</t>
  </si>
  <si>
    <t>Advertising Fund Revenue [Member] | Difference between Revenue Guidance in Effect before and after Topic 606 [Member] | Accounting Standards Update 2014-09 [Member] | Balance Sheet Reclassification Adjustments [Member]</t>
  </si>
  <si>
    <t>Advertising Fund Revenue [Member] | Calculated under Revenue Guidance in Effect before Topic 606 [Member]</t>
  </si>
  <si>
    <t>Note B - Adoption of New Accounting Pronouncements - Receivables and Contract Liabilities From Contracts With Customers (Details) $ in Thousands</t>
  </si>
  <si>
    <t>Dec. 23, 2018USD ($)</t>
  </si>
  <si>
    <t>Receivables (a)</t>
  </si>
  <si>
    <t>Deferred franchise fees (b)</t>
  </si>
  <si>
    <t>Note B - Adoption of New Accounting Pronouncements - Significant Changes in Deferred Franchise Fees (Details) $ in Thousands</t>
  </si>
  <si>
    <t>Deferred franchise fees at beginning of period</t>
  </si>
  <si>
    <t>Additions to deferred revenue</t>
  </si>
  <si>
    <t>Revenue recognized during the period</t>
  </si>
  <si>
    <t>Deferred franchise fees at end of period</t>
  </si>
  <si>
    <t>Note B - Adoption of New Accounting Pronouncements - Remaining Performance Obligations (Details) $ in Thousands</t>
  </si>
  <si>
    <t>Revenue, Remaining Performance Obligation, Amount</t>
  </si>
  <si>
    <t>Note B - Adoption of New Accounting Pronouncements - Remaining Performance Obligations 2 (Details) $ in Thousands</t>
  </si>
  <si>
    <t>Revenue, Remaining Performance Obligation, Expected Timing of Satisfaction, Start Date [Axis]: 2018-12-24</t>
  </si>
  <si>
    <t>Revenue, Remaining Performance Obligation, Expected Timing of Satisfaction, Period (Year)</t>
  </si>
  <si>
    <t>91 days</t>
  </si>
  <si>
    <t>Revenue, Remaining Performance Obligation, Expected Timing of Satisfaction, Start Date [Axis]: 2019-04-01</t>
  </si>
  <si>
    <t>1 year</t>
  </si>
  <si>
    <t>Revenue, Remaining Performance Obligation, Expected Timing of Satisfaction, Start Date [Axis]: 2020-03-30</t>
  </si>
  <si>
    <t>Revenue, Remaining Performance Obligation, Expected Timing of Satisfaction, Start Date [Axis]: 2021-03-29</t>
  </si>
  <si>
    <t>Revenue, Remaining Performance Obligation, Expected Timing of Satisfaction, Start Date [Axis]: 2022-03-28</t>
  </si>
  <si>
    <t>Revenue, Remaining Performance Obligation, Expected Timing of Satisfaction, Start Date [Axis]: 2023-03-27</t>
  </si>
  <si>
    <t>Represents franchise fees expected to be recognized for the remainder of the 2019 fiscal year, which includes international development fees expected to be recognized over the duration of one year or less. Amount does not include $350 of franchise fee revenue recognized for the thirty-nine weeks ended December 23, 2018.</t>
  </si>
  <si>
    <t>Note C - New Accounting Pronouncements Not Yet Adopted (Details Textual)</t>
  </si>
  <si>
    <t>Operating Leases, Future Minimum Payments Due, Total</t>
  </si>
  <si>
    <t>Note D - Income Per Share (Details Textual) - shares</t>
  </si>
  <si>
    <t>Antidilutive Securities Excluded from Computation of Earnings Per Share, Amount</t>
  </si>
  <si>
    <t>Note D - Income Per Share - Earnings Per Share Reconciliation (Details) - USD ($) $ / shares in Units, $ in Thousands</t>
  </si>
  <si>
    <t>Net income, basic calculation</t>
  </si>
  <si>
    <t>Number of shares, basic calculation (in shares)</t>
  </si>
  <si>
    <t>Net income per share, basic calculation (in dollars per share)</t>
  </si>
  <si>
    <t>Effect of dilutive employee stock options (in shares)</t>
  </si>
  <si>
    <t>Effect of dilutive employee stock option (in dollars per share)</t>
  </si>
  <si>
    <t>Net income, diluted calculation</t>
  </si>
  <si>
    <t>Number of shares, diluted calculation (in shares)</t>
  </si>
  <si>
    <t>Net income per share, diluted calculation (in dollars per share)</t>
  </si>
  <si>
    <t>Note E - Fair Value Measurements (Details Textual)</t>
  </si>
  <si>
    <t>Long-term Debt, Gross</t>
  </si>
  <si>
    <t>Long-term Debt, Fair Value</t>
  </si>
  <si>
    <t>Note F - Accounts and Other Receivables, Net (Details Textual)</t>
  </si>
  <si>
    <t>Accounts Receivable Payment Terms</t>
  </si>
  <si>
    <t>30 days</t>
  </si>
  <si>
    <t>Note F - Accounts and Other Receivables, Net - Summary of Accounts and Other Receivables (Details) - USD ($) $ in Thousands</t>
  </si>
  <si>
    <t>Mar. 26, 2017</t>
  </si>
  <si>
    <t>Accounts receivable, gross, current</t>
  </si>
  <si>
    <t>Less: allowance for doubtful accounts</t>
  </si>
  <si>
    <t>Branded Product Sales [Member]</t>
  </si>
  <si>
    <t>Franchise and License Royalties [Member]</t>
  </si>
  <si>
    <t>Other Receivables [Member]</t>
  </si>
  <si>
    <t>Note F - Accounts and Other Receivables, Net - Changes in Allowance for Doubtful Accounts (Details) - USD ($) $ in Thousands</t>
  </si>
  <si>
    <t>Beginning balance</t>
  </si>
  <si>
    <t>Reclassification to conform with ASC 606</t>
  </si>
  <si>
    <t>Bad debt expense</t>
  </si>
  <si>
    <t>Accounts written off</t>
  </si>
  <si>
    <t>Ending balance</t>
  </si>
  <si>
    <t>Note G - Prepaid Expenses and Other Current Assets - Summary of Prepaid Expenses and Other Current Assets (Details) - USD ($) $ in Thousands</t>
  </si>
  <si>
    <t>Income taxes</t>
  </si>
  <si>
    <t>Insurance</t>
  </si>
  <si>
    <t>Other</t>
  </si>
  <si>
    <t>Total prepaid expenses and other current assets</t>
  </si>
  <si>
    <t>Note H - Sale of Property and Equipment (Details Textual) - USD ($)</t>
  </si>
  <si>
    <t>Oct. 23, 2018</t>
  </si>
  <si>
    <t>Aug. 09, 2018</t>
  </si>
  <si>
    <t>Regional Office Building in Fort Lauderdale, Florida [Member]</t>
  </si>
  <si>
    <t>Sale of Real Estate, Selling Costs</t>
  </si>
  <si>
    <t>Proceeds from Sale of Real Estate, Total</t>
  </si>
  <si>
    <t>Other Income [Member] | Regional Office Building in Fort Lauderdale, Florida [Member]</t>
  </si>
  <si>
    <t>Gains (Losses) on Sales of Other Real Estate</t>
  </si>
  <si>
    <t>Company Owned Restaurant in Bay Ridge [Member]</t>
  </si>
  <si>
    <t>Proceeds from Divestiture of Businesses</t>
  </si>
  <si>
    <t>Company Owned Restaurant in Bay Ridge [Member] | Other Income [Member]</t>
  </si>
  <si>
    <t>Gain (Loss) on Disposition of Business</t>
  </si>
  <si>
    <t>Note I - Accrued Expenses, Other Current Liabilities and Other Liabilities - Accrued Expenses and Other Current Liabilities (Details) - USD ($) $ in Thousands</t>
  </si>
  <si>
    <t>Payroll and other benefits</t>
  </si>
  <si>
    <t>Accrued rebates</t>
  </si>
  <si>
    <t>Rent and occupancy costs</t>
  </si>
  <si>
    <t>Construction costs</t>
  </si>
  <si>
    <t>Professional fees</t>
  </si>
  <si>
    <t>Sales, use and other taxes</t>
  </si>
  <si>
    <t>Dividend payable</t>
  </si>
  <si>
    <t>Deposit payable</t>
  </si>
  <si>
    <t>Total accrued expenses and other current liabilities</t>
  </si>
  <si>
    <t>Deferred Franchise Fees And Other Deferred Revenue [Member]</t>
  </si>
  <si>
    <t>Deferred revenue</t>
  </si>
  <si>
    <t>Note I - Accrued Expenses, Other Current Liabilities and Other Liabilities - Other Liabilities (Details) - USD ($) $ in Thousands</t>
  </si>
  <si>
    <t>Reserve for uncertain tax positions</t>
  </si>
  <si>
    <t>Deferred rental liability</t>
  </si>
  <si>
    <t>Total other liabilities</t>
  </si>
  <si>
    <t>Note J - Revenues - Disaggregation of Revenue (Details) - USD ($) $ in Thousands</t>
  </si>
  <si>
    <t>Branded Products [Member]</t>
  </si>
  <si>
    <t>Company-operated Restaurants [Member]</t>
  </si>
  <si>
    <t>Royalty [Member]</t>
  </si>
  <si>
    <t>Note J - Revenues - Revenues by Geographical Market (Details) - USD ($) $ in Thousands</t>
  </si>
  <si>
    <t>UNITED STATES</t>
  </si>
  <si>
    <t>Non-US [Member]</t>
  </si>
  <si>
    <t>Note K - Income Taxes (Details Textual) - USD ($)</t>
  </si>
  <si>
    <t>Mar. 31, 2019</t>
  </si>
  <si>
    <t>Effective Income Tax Rate Reconciliation, at Federal Statutory Income Tax Rate, Percent</t>
  </si>
  <si>
    <t>31.00%</t>
  </si>
  <si>
    <t>Effective Income Tax Rate Reconciliation, Percent, Total</t>
  </si>
  <si>
    <t>36.60%</t>
  </si>
  <si>
    <t>27.80%</t>
  </si>
  <si>
    <t>21.50%</t>
  </si>
  <si>
    <t>Income Tax Expense (Benefit), Continuing Operations, Adjustment of Deferred Tax (Asset) Liability</t>
  </si>
  <si>
    <t>Income Tax Expense (Benefit), Continuing Operations, Adjustment of Deferred Tax (Asset) Liability, Percent</t>
  </si>
  <si>
    <t>(15.10%)</t>
  </si>
  <si>
    <t>Effective Income Tax Rate, Effect of Stock Compensation</t>
  </si>
  <si>
    <t>0.20%</t>
  </si>
  <si>
    <t>6.70%</t>
  </si>
  <si>
    <t>Employee Service Share-based Compensation, Tax Benefit from Compensation Expense</t>
  </si>
  <si>
    <t>Unrecognized Tax Benefits that Would Impact Effective Tax Rate</t>
  </si>
  <si>
    <t>Unrecognized Tax Benefits, Income Tax Penalties and Interest Accrued, Total</t>
  </si>
  <si>
    <t>Scenario, Forecast [Member] | Minimum [Member]</t>
  </si>
  <si>
    <t>27.00%</t>
  </si>
  <si>
    <t>Scenario, Forecast [Member] | Maximum [Member]</t>
  </si>
  <si>
    <t>29.00%</t>
  </si>
  <si>
    <t>Note L - Segment Information - Operating Segment Information (Details) - USD ($) $ in Thousands</t>
  </si>
  <si>
    <t>Corporate, Non-Segment [Member]</t>
  </si>
  <si>
    <t>Branded Product Program [Member] | Operating Segments [Member]</t>
  </si>
  <si>
    <t>Product Licensing [Member] | Operating Segments [Member]</t>
  </si>
  <si>
    <t>Restaurant Operations [Member] | Operating Segments [Member]</t>
  </si>
  <si>
    <t>Represents advertising fund revenue</t>
  </si>
  <si>
    <t>Note M - Share-based Compensation (Details Textual) - USD ($)</t>
  </si>
  <si>
    <t>Dec. 22, 2017</t>
  </si>
  <si>
    <t>Dec. 20, 2017</t>
  </si>
  <si>
    <t>Nov. 01, 2017</t>
  </si>
  <si>
    <t>Mar. 29, 2015</t>
  </si>
  <si>
    <t>Mar. 27, 2015</t>
  </si>
  <si>
    <t>Mar. 10, 2015</t>
  </si>
  <si>
    <t>Allocated Share-based Compensation Expense, Total</t>
  </si>
  <si>
    <t>Share Based Compensation Total Unamortized Compensation Expense</t>
  </si>
  <si>
    <t>Share-based Compensation Arrangement by Share-based Payment Award, Options, Grants in Period, Gross</t>
  </si>
  <si>
    <t>Share-based Compensation Arrangements by Share-based Payment Award, Options, Grants in Period, Weighted Average Exercise Price</t>
  </si>
  <si>
    <t>Share Based Compensation Arrangement by Share Based Payment Award Option Life</t>
  </si>
  <si>
    <t>5 years</t>
  </si>
  <si>
    <t>Share-based Compensation Arrangement by Share-based Payment Award, Award Vesting Period</t>
  </si>
  <si>
    <t>4 years</t>
  </si>
  <si>
    <t>Share Price</t>
  </si>
  <si>
    <t>Common Stock, Dividends, Per Share, Declared</t>
  </si>
  <si>
    <t>Special Cash Dividend [Member]</t>
  </si>
  <si>
    <t>Excluding Dividend [Member]</t>
  </si>
  <si>
    <t>Employee Stock Option [Member]</t>
  </si>
  <si>
    <t>3 years</t>
  </si>
  <si>
    <t>Share-based Compensation Arrangement by Share-based Payment Award, Expiration Period</t>
  </si>
  <si>
    <t>Employee Stock Option [Member] | The 2010 Plan [Member]</t>
  </si>
  <si>
    <t>Share-based Compensation Arrangement by Share-based Payment Award, Options, Forfeitures in Period</t>
  </si>
  <si>
    <t>Share-based Compensation Arrangements by Share-based Payment Award, Options, Forfeitures in Period, Weighted Average Exercise Price</t>
  </si>
  <si>
    <t>Restricted Stock [Member]</t>
  </si>
  <si>
    <t>Share-based Compensation Arrangement by Share-based Payment Award, Equity Instruments Other than Options, Grants in Period</t>
  </si>
  <si>
    <t>Employee Service Share-based Compensation, Nonvested Awards, Compensation Cost Not yet Recognized, Total</t>
  </si>
  <si>
    <t>Employee Service Share-based Compensation, Nonvested Awards, Compensation Cost Not yet Recognized, Period for Recognition</t>
  </si>
  <si>
    <t>Note M - Share-based Compensation - Compensation Cost Charged to Expense Under All Stock-based Incentive Awards (Details) - USD ($)</t>
  </si>
  <si>
    <t>Note M - Share-based Compensation - Fair Value Option Valuation Assumptions (Details)</t>
  </si>
  <si>
    <t>Dec. 23, 2018$ / shares</t>
  </si>
  <si>
    <t>Weighted-average option fair values (in dollars per share)</t>
  </si>
  <si>
    <t>Expected life (years) (Year)</t>
  </si>
  <si>
    <t>4 years 182 days</t>
  </si>
  <si>
    <t>Interest rate</t>
  </si>
  <si>
    <t>2.87%</t>
  </si>
  <si>
    <t>Volatility</t>
  </si>
  <si>
    <t>32.57%</t>
  </si>
  <si>
    <t>Dividend yield</t>
  </si>
  <si>
    <t>1.11%</t>
  </si>
  <si>
    <t>Note M - Share-based Compensation - Outstanding Stock Options (Details) - USD ($) $ / shares in Units, $ in Thousands</t>
  </si>
  <si>
    <t>Options outstanding (in shares)</t>
  </si>
  <si>
    <t>Options outstanding, weighted average exercise price (in dollars per share)</t>
  </si>
  <si>
    <t>Options outstanding, weighted average remaining contractual life (Year)</t>
  </si>
  <si>
    <t>1 year 62 days</t>
  </si>
  <si>
    <t>1 year 131 days</t>
  </si>
  <si>
    <t>Options outstanding, aggregate intrinsic value</t>
  </si>
  <si>
    <t>Options granted (in shares)</t>
  </si>
  <si>
    <t>Granted, weighted average exercise price (in dollars per share)</t>
  </si>
  <si>
    <t>Granted, weighted average remaining contractual life (Year)</t>
  </si>
  <si>
    <t>4 years 262 days</t>
  </si>
  <si>
    <t>Options exercised (in shares)</t>
  </si>
  <si>
    <t>Exercised, weighted average exercise price (in dollars per share)</t>
  </si>
  <si>
    <t>Exercised, aggregate intrinsic value</t>
  </si>
  <si>
    <t>Options exercisable (in shares)</t>
  </si>
  <si>
    <t>Options exercisable, weighted average exercise price (in dollars per share)</t>
  </si>
  <si>
    <t>Options exercisable, weighted average remaining contractual life (Year)</t>
  </si>
  <si>
    <t>226 days</t>
  </si>
  <si>
    <t>Options exercisable, aggregate intrinsic value</t>
  </si>
  <si>
    <t>Represents outstanding options after giving effect to the replacement options issued in connection with the Company's 2015 and 2017 special dividends.</t>
  </si>
  <si>
    <t>Note M - Share-based Compensation - Transactions With Respect to Restricted Stock (Details) - Restricted Stock [Member]</t>
  </si>
  <si>
    <t>Dec. 23, 2018$ / sharesshares</t>
  </si>
  <si>
    <t>Unvested restricted stock, Shares (in shares) | shares</t>
  </si>
  <si>
    <t>Unvested restricted stock, weighted average grant date fair value per share (in dollars per share) | $ / shares</t>
  </si>
  <si>
    <t>Granted, Shares (in shares) | shares</t>
  </si>
  <si>
    <t>Granted, weighted average grant date fair value per share (in dollars per share) | $ / shares</t>
  </si>
  <si>
    <t>Vested, Shares (in shares) | shares</t>
  </si>
  <si>
    <t>Vested, weighted average grant date fair value per share (in dollars per share) | $ / shares</t>
  </si>
  <si>
    <t>Unvested restricted stock, ending balance (in shares) | shares</t>
  </si>
  <si>
    <t>Note N - Stockholders' Equity (Details Textual) - USD ($)</t>
  </si>
  <si>
    <t>May 31, 2018</t>
  </si>
  <si>
    <t>Jan. 04, 2018</t>
  </si>
  <si>
    <t>Jun. 24, 2018</t>
  </si>
  <si>
    <t>Mar. 11, 2016</t>
  </si>
  <si>
    <t>Common Stock, Dividends, Amount per Annum</t>
  </si>
  <si>
    <t>Common Stock, Dividends, Amount per Quarter</t>
  </si>
  <si>
    <t>Dividends, Common Stock, Cash</t>
  </si>
  <si>
    <t>Payments of Ordinary Dividends, Common Stock</t>
  </si>
  <si>
    <t>Dividends Payable</t>
  </si>
  <si>
    <t>Treasury Stock, Shares, Acquired</t>
  </si>
  <si>
    <t>Treasury Stock, Value, Acquired, Cost Method</t>
  </si>
  <si>
    <t>Sixth Stock Repurchase Plan [Member]</t>
  </si>
  <si>
    <t>Stock Repurchase Program, Number of Shares Authorized to be Repurchased</t>
  </si>
  <si>
    <t>Stock Repurchase Program, Remaining Number of Shares Authorized to be Repurchased</t>
  </si>
  <si>
    <t>Special Cash Dividends on Restricted Stock Declared on November 1, 2017 [Member]</t>
  </si>
  <si>
    <t>Special Cash Dividends on Restricted Stock Declared on March 10, 2015 [Member]</t>
  </si>
  <si>
    <t>Subsequent Event [Member]</t>
  </si>
  <si>
    <t>Note O - Long-term Debt (Details Textual) - USD ($)</t>
  </si>
  <si>
    <t>Nov. 01, 2018</t>
  </si>
  <si>
    <t>May 01, 2018</t>
  </si>
  <si>
    <t>Proceeds from Issuance of Long-term Debt, Total</t>
  </si>
  <si>
    <t>Dividends Payable, Amount Per Share</t>
  </si>
  <si>
    <t>Senior Notes [Member]</t>
  </si>
  <si>
    <t>Debt Instrument, Fixed Charge Coverage Ratio</t>
  </si>
  <si>
    <t>Debt Instrument, Priority Secured Leverage Ratio</t>
  </si>
  <si>
    <t>Debt Instrument Secured Leverage Ratio</t>
  </si>
  <si>
    <t>Debt Instrument, Event of Default, Percentage Ownership Enabling the Declaration of Due and Payable</t>
  </si>
  <si>
    <t>25.00%</t>
  </si>
  <si>
    <t>Senior Notes [Member] | In The Event of Certain Equity Offerings [Member]</t>
  </si>
  <si>
    <t>Debt Instrument, Redemption Price, Percentage</t>
  </si>
  <si>
    <t>106.625%</t>
  </si>
  <si>
    <t>Senior Notes [Member] | In the Event of Chang of Control Offer [Member]</t>
  </si>
  <si>
    <t>101.00%</t>
  </si>
  <si>
    <t>Senior Notes [Member] | In the Event the Company Sells Certain Assets and Fails to Use the Proceeds as Required [Member]</t>
  </si>
  <si>
    <t>100.00%</t>
  </si>
  <si>
    <t>Senior Notes [Member] | Senior Secured 2025 Notes [Member]</t>
  </si>
  <si>
    <t>Debt Instrument, Interest Rate, Stated Percentage</t>
  </si>
  <si>
    <t>6.625%</t>
  </si>
  <si>
    <t>Debt Instrument, Periodic Payment, Interest</t>
  </si>
  <si>
    <t>Senior Notes [Member] | Senior Secured 2020 Notes [Member]</t>
  </si>
  <si>
    <t>10.00%</t>
  </si>
  <si>
    <t>Senior Notes [Member] | Option to Redeem Notes at Redemption Price Equal to the Percentage of Principal Amount plus the Applicable Premium [Member]</t>
  </si>
  <si>
    <t>Senior Notes [Member] | Option to Redeem Notes at Redemption Price Equal to the Percentage of Principal Amount plus the Applicable Premium [Member] | Applicable Premium if Percentage of Principal Amount is Greater than Treasury Rate Basis Spread [Member]</t>
  </si>
  <si>
    <t>Debt Instrument, Applicable Premium, Percentage of Principal Amount</t>
  </si>
  <si>
    <t>1.00%</t>
  </si>
  <si>
    <t>Senior Notes [Member] | Option to Redeem Notes at Redemption Price Equal to the Percentage of Principal Amount plus the Applicable Premium [Member] | Applicable Premium if Treasury Rate Basis Spread is Greater than Percentage of Principal Amount [Member] | Treasury Rate [Member]</t>
  </si>
  <si>
    <t>Debt Instrument, Applicable Premium, Treasury Rate Basis Spread</t>
  </si>
  <si>
    <t>0.50%</t>
  </si>
  <si>
    <t>Senior Notes [Member] | Option to Redeem at Redemption Price Equal to Percentage of Principal Amount [Member] | In The Event of Certain Equity Offerings [Member] | Maximum [Member]</t>
  </si>
  <si>
    <t>Debt Instrument, Redemption Price, Percentage of Principal Amount Redeemed</t>
  </si>
  <si>
    <t>35.00%</t>
  </si>
  <si>
    <t>Note O - Long-term Debt - Summary of Debt (Details) - USD ($)</t>
  </si>
  <si>
    <t>Senior secured notes</t>
  </si>
  <si>
    <t>Less: unamortized debt issuance costs</t>
  </si>
  <si>
    <t>Long-term debt, net</t>
  </si>
  <si>
    <t>Senior Secured 2025 Notes [Member] | Senior Notes [Member]</t>
  </si>
  <si>
    <t>Note O - Long-term Debt - Summary of Debt (Details) (Parentheticals)</t>
  </si>
  <si>
    <t>Interest Rate</t>
  </si>
  <si>
    <t>Note O - Long-term Debt - Summary of Redemption Features (Details)</t>
  </si>
  <si>
    <t>Debt Instrument, Redemption, Period One [Member]</t>
  </si>
  <si>
    <t>Debt instrument, redemption price, percentage</t>
  </si>
  <si>
    <t>103.313%</t>
  </si>
  <si>
    <t>Debt Instrument, Redemption, Period Two [Member]</t>
  </si>
  <si>
    <t>101.656%</t>
  </si>
  <si>
    <t>Debt Instrument, Redemption, Period Three [Member]</t>
  </si>
  <si>
    <t>Note P - Commitments and Contingencies (Details Textual)</t>
  </si>
  <si>
    <t>Feb. 27, 2017USD ($)</t>
  </si>
  <si>
    <t>Guaranty Liabilities</t>
  </si>
  <si>
    <t>Note Q - Related Party Transaction (Details Textual)</t>
  </si>
  <si>
    <t>Firm where Lorber Serves as President and Chief Executive Officer [Member] | Ordinary and Customary Real Estate Brokerage Commissions in Connection with the Sale of the Florida Regional Office [Member]</t>
  </si>
  <si>
    <t>Related Party Transaction, Amounts of Transac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97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177179</v>
      </c>
    </row>
    <row r="13" spans="1:3">
      <c r="A13" s="4" t="s">
        <v>21</v>
      </c>
      <c r="B13" s="4" t="s">
        <v>22</v>
      </c>
    </row>
    <row r="14" spans="1:3">
      <c r="A14" s="4" t="s">
        <v>23</v>
      </c>
      <c r="B14" s="4" t="s">
        <v>24</v>
      </c>
    </row>
    <row r="15" spans="1:3">
      <c r="A15" s="4" t="s">
        <v>25</v>
      </c>
      <c r="B15" s="5" t="n">
        <v>2019</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60</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60</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5</v>
      </c>
      <c r="B1" s="2" t="s">
        <v>1</v>
      </c>
    </row>
    <row r="2" spans="1:2">
      <c r="B2" s="2" t="s">
        <v>2</v>
      </c>
    </row>
    <row r="3" spans="1:2">
      <c r="A3" s="3" t="s">
        <v>160</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8</v>
      </c>
      <c r="B1" s="2" t="s">
        <v>1</v>
      </c>
    </row>
    <row r="2" spans="1:2">
      <c r="B2" s="2" t="s">
        <v>2</v>
      </c>
    </row>
    <row r="3" spans="1:2">
      <c r="A3" s="3" t="s">
        <v>160</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1</v>
      </c>
      <c r="B1" s="2" t="s">
        <v>1</v>
      </c>
    </row>
    <row r="2" spans="1:2">
      <c r="B2" s="2" t="s">
        <v>2</v>
      </c>
    </row>
    <row r="3" spans="1:2">
      <c r="A3" s="3" t="s">
        <v>160</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60</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7</v>
      </c>
      <c r="B1" s="2" t="s">
        <v>1</v>
      </c>
    </row>
    <row r="2" spans="1:2">
      <c r="B2" s="2" t="s">
        <v>2</v>
      </c>
    </row>
    <row r="3" spans="1:2">
      <c r="A3" s="3" t="s">
        <v>160</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6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v>
      </c>
    </row>
    <row r="3" spans="1:2">
      <c r="A3" s="3" t="s">
        <v>160</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6</v>
      </c>
      <c r="B1" s="2" t="s">
        <v>1</v>
      </c>
    </row>
    <row r="2" spans="1:2">
      <c r="B2" s="2" t="s">
        <v>2</v>
      </c>
    </row>
    <row r="3" spans="1:2">
      <c r="A3" s="3" t="s">
        <v>160</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2832</v>
      </c>
      <c r="C3" s="7" t="n">
        <v>57339</v>
      </c>
    </row>
    <row r="4" spans="1:3">
      <c r="A4" s="4" t="s">
        <v>33</v>
      </c>
      <c r="B4" s="5" t="n">
        <v>9589</v>
      </c>
      <c r="C4" s="5" t="n">
        <v>10502</v>
      </c>
    </row>
    <row r="5" spans="1:3">
      <c r="A5" s="4" t="s">
        <v>34</v>
      </c>
      <c r="B5" s="5" t="n">
        <v>482</v>
      </c>
      <c r="C5" s="5" t="n">
        <v>384</v>
      </c>
    </row>
    <row r="6" spans="1:3">
      <c r="A6" s="4" t="s">
        <v>35</v>
      </c>
      <c r="B6" s="5" t="n">
        <v>603</v>
      </c>
      <c r="C6" s="5" t="n">
        <v>2873</v>
      </c>
    </row>
    <row r="7" spans="1:3">
      <c r="A7" s="4" t="s">
        <v>36</v>
      </c>
      <c r="B7" s="4" t="s">
        <v>37</v>
      </c>
      <c r="C7" s="5" t="n">
        <v>610</v>
      </c>
    </row>
    <row r="8" spans="1:3">
      <c r="A8" s="4" t="s">
        <v>38</v>
      </c>
      <c r="B8" s="5" t="n">
        <v>83506</v>
      </c>
      <c r="C8" s="5" t="n">
        <v>71708</v>
      </c>
    </row>
    <row r="9" spans="1:3">
      <c r="A9" s="4" t="s">
        <v>39</v>
      </c>
      <c r="B9" s="5" t="n">
        <v>5018</v>
      </c>
      <c r="C9" s="5" t="n">
        <v>6642</v>
      </c>
    </row>
    <row r="10" spans="1:3">
      <c r="A10" s="4" t="s">
        <v>40</v>
      </c>
      <c r="B10" s="5" t="n">
        <v>95</v>
      </c>
      <c r="C10" s="5" t="n">
        <v>95</v>
      </c>
    </row>
    <row r="11" spans="1:3">
      <c r="A11" s="4" t="s">
        <v>41</v>
      </c>
      <c r="B11" s="5" t="n">
        <v>1353</v>
      </c>
      <c r="C11" s="5" t="n">
        <v>1353</v>
      </c>
    </row>
    <row r="12" spans="1:3">
      <c r="A12" s="4" t="s">
        <v>42</v>
      </c>
      <c r="B12" s="5" t="n">
        <v>456</v>
      </c>
      <c r="C12" s="5" t="n">
        <v>0</v>
      </c>
    </row>
    <row r="13" spans="1:3">
      <c r="A13" s="4" t="s">
        <v>43</v>
      </c>
      <c r="B13" s="5" t="n">
        <v>400</v>
      </c>
      <c r="C13" s="4" t="s">
        <v>37</v>
      </c>
    </row>
    <row r="14" spans="1:3">
      <c r="A14" s="4" t="s">
        <v>44</v>
      </c>
      <c r="B14" s="5" t="n">
        <v>341</v>
      </c>
      <c r="C14" s="5" t="n">
        <v>293</v>
      </c>
    </row>
    <row r="15" spans="1:3">
      <c r="A15" s="4" t="s">
        <v>45</v>
      </c>
      <c r="B15" s="5" t="n">
        <v>91169</v>
      </c>
      <c r="C15" s="5" t="n">
        <v>80091</v>
      </c>
    </row>
    <row r="16" spans="1:3">
      <c r="A16" s="3" t="s">
        <v>46</v>
      </c>
    </row>
    <row r="17" spans="1:3">
      <c r="A17" s="4" t="s">
        <v>47</v>
      </c>
      <c r="B17" s="5" t="n">
        <v>3839</v>
      </c>
      <c r="C17" s="5" t="n">
        <v>6565</v>
      </c>
    </row>
    <row r="18" spans="1:3">
      <c r="A18" s="4" t="s">
        <v>48</v>
      </c>
      <c r="B18" s="5" t="n">
        <v>8675</v>
      </c>
      <c r="C18" s="5" t="n">
        <v>11248</v>
      </c>
    </row>
    <row r="19" spans="1:3">
      <c r="A19" s="4" t="s">
        <v>49</v>
      </c>
      <c r="B19" s="5" t="n">
        <v>319</v>
      </c>
      <c r="C19" s="5" t="n">
        <v>193</v>
      </c>
    </row>
    <row r="20" spans="1:3">
      <c r="A20" s="4" t="s">
        <v>50</v>
      </c>
      <c r="B20" s="5" t="n">
        <v>12833</v>
      </c>
      <c r="C20" s="5" t="n">
        <v>18006</v>
      </c>
    </row>
    <row r="21" spans="1:3">
      <c r="A21" s="4" t="s">
        <v>51</v>
      </c>
      <c r="B21" s="5" t="n">
        <v>145276</v>
      </c>
      <c r="C21" s="5" t="n">
        <v>144758</v>
      </c>
    </row>
    <row r="22" spans="1:3">
      <c r="A22" s="4" t="s">
        <v>52</v>
      </c>
      <c r="B22" s="5" t="n">
        <v>1377</v>
      </c>
      <c r="C22" s="5" t="n">
        <v>1355</v>
      </c>
    </row>
    <row r="23" spans="1:3">
      <c r="A23" s="4" t="s">
        <v>49</v>
      </c>
      <c r="B23" s="5" t="n">
        <v>3300</v>
      </c>
      <c r="C23" s="5" t="n">
        <v>238</v>
      </c>
    </row>
    <row r="24" spans="1:3">
      <c r="A24" s="4" t="s">
        <v>42</v>
      </c>
      <c r="B24" s="4" t="s">
        <v>37</v>
      </c>
      <c r="C24" s="5" t="n">
        <v>302</v>
      </c>
    </row>
    <row r="25" spans="1:3">
      <c r="A25" s="4" t="s">
        <v>53</v>
      </c>
      <c r="B25" s="5" t="n">
        <v>162786</v>
      </c>
      <c r="C25" s="5" t="n">
        <v>164659</v>
      </c>
    </row>
    <row r="26" spans="1:3">
      <c r="A26" s="4" t="s">
        <v>54</v>
      </c>
      <c r="B26" s="4" t="s">
        <v>37</v>
      </c>
      <c r="C26" s="4" t="s">
        <v>37</v>
      </c>
    </row>
    <row r="27" spans="1:3">
      <c r="A27" s="3" t="s">
        <v>55</v>
      </c>
    </row>
    <row r="28" spans="1:3">
      <c r="A28" s="4" t="s">
        <v>56</v>
      </c>
      <c r="B28" s="5" t="n">
        <v>93</v>
      </c>
      <c r="C28" s="5" t="n">
        <v>93</v>
      </c>
    </row>
    <row r="29" spans="1:3">
      <c r="A29" s="4" t="s">
        <v>57</v>
      </c>
      <c r="B29" s="5" t="n">
        <v>60916</v>
      </c>
      <c r="C29" s="5" t="n">
        <v>60823</v>
      </c>
    </row>
    <row r="30" spans="1:3">
      <c r="A30" s="4" t="s">
        <v>58</v>
      </c>
      <c r="B30" s="5" t="n">
        <v>-54323</v>
      </c>
      <c r="C30" s="5" t="n">
        <v>-68181</v>
      </c>
    </row>
    <row r="31" spans="1:3">
      <c r="A31" s="4" t="s">
        <v>59</v>
      </c>
      <c r="B31" s="5" t="n">
        <v>6686</v>
      </c>
      <c r="C31" s="5" t="n">
        <v>-7265</v>
      </c>
    </row>
    <row r="32" spans="1:3">
      <c r="A32" s="4" t="s">
        <v>60</v>
      </c>
      <c r="B32" s="5" t="n">
        <v>-78303</v>
      </c>
      <c r="C32" s="5" t="n">
        <v>-77303</v>
      </c>
    </row>
    <row r="33" spans="1:3">
      <c r="A33" s="4" t="s">
        <v>61</v>
      </c>
      <c r="B33" s="5" t="n">
        <v>-71617</v>
      </c>
      <c r="C33" s="5" t="n">
        <v>-84568</v>
      </c>
    </row>
    <row r="34" spans="1:3">
      <c r="A34" s="4" t="s">
        <v>62</v>
      </c>
      <c r="B34" s="7" t="n">
        <v>91169</v>
      </c>
      <c r="C34" s="7" t="n">
        <v>800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160</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160</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60</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160</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1</v>
      </c>
      <c r="B1" s="2" t="s">
        <v>1</v>
      </c>
    </row>
    <row r="2" spans="1:2">
      <c r="B2" s="2" t="s">
        <v>2</v>
      </c>
    </row>
    <row r="3" spans="1:2">
      <c r="A3" s="3" t="s">
        <v>212</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12</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9</v>
      </c>
      <c r="B1" s="2" t="s">
        <v>1</v>
      </c>
    </row>
    <row r="2" spans="1:2">
      <c r="B2" s="2" t="s">
        <v>2</v>
      </c>
    </row>
    <row r="3" spans="1:2">
      <c r="A3" s="3" t="s">
        <v>212</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1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37</v>
      </c>
      <c r="B1" s="2" t="s">
        <v>1</v>
      </c>
    </row>
    <row r="2" spans="1:2">
      <c r="B2" s="2" t="s">
        <v>2</v>
      </c>
    </row>
    <row r="3" spans="1:2">
      <c r="A3" s="3" t="s">
        <v>212</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4" t="s">
        <v>64</v>
      </c>
      <c r="B2" s="7" t="n">
        <v>8963</v>
      </c>
      <c r="C2" s="7" t="n">
        <v>8264</v>
      </c>
    </row>
    <row r="3" spans="1:3">
      <c r="A3" s="4" t="s">
        <v>65</v>
      </c>
      <c r="B3" s="7" t="n">
        <v>4724</v>
      </c>
      <c r="C3" s="7" t="n">
        <v>5242</v>
      </c>
    </row>
    <row r="4" spans="1:3">
      <c r="A4" s="4" t="s">
        <v>66</v>
      </c>
      <c r="B4" s="8" t="n">
        <v>0.01</v>
      </c>
      <c r="C4" s="8" t="n">
        <v>0.01</v>
      </c>
    </row>
    <row r="5" spans="1:3">
      <c r="A5" s="4" t="s">
        <v>67</v>
      </c>
      <c r="B5" s="5" t="n">
        <v>30000000</v>
      </c>
      <c r="C5" s="5" t="n">
        <v>30000000</v>
      </c>
    </row>
    <row r="6" spans="1:3">
      <c r="A6" s="4" t="s">
        <v>68</v>
      </c>
      <c r="B6" s="5" t="n">
        <v>9318942</v>
      </c>
      <c r="C6" s="5" t="n">
        <v>9311922</v>
      </c>
    </row>
    <row r="7" spans="1:3">
      <c r="A7" s="4" t="s">
        <v>69</v>
      </c>
      <c r="B7" s="5" t="n">
        <v>4177179</v>
      </c>
      <c r="C7" s="5" t="n">
        <v>4184549</v>
      </c>
    </row>
    <row r="8" spans="1:3">
      <c r="A8" s="4" t="s">
        <v>70</v>
      </c>
      <c r="B8" s="5" t="n">
        <v>5141763</v>
      </c>
      <c r="C8" s="5" t="n">
        <v>51273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2</v>
      </c>
      <c r="B1" s="2" t="s">
        <v>1</v>
      </c>
    </row>
    <row r="2" spans="1:2">
      <c r="B2" s="2" t="s">
        <v>2</v>
      </c>
    </row>
    <row r="3" spans="1:2">
      <c r="A3" s="3" t="s">
        <v>212</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12</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54</v>
      </c>
      <c r="B1" s="2" t="s">
        <v>1</v>
      </c>
    </row>
    <row r="2" spans="1:2">
      <c r="B2" s="2" t="s">
        <v>2</v>
      </c>
    </row>
    <row r="3" spans="1:2">
      <c r="A3" s="3" t="s">
        <v>212</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4"/>
    <col customWidth="1" max="6" min="6" width="15"/>
    <col customWidth="1" max="7" min="7" width="4"/>
    <col customWidth="1" max="8" min="8" width="14"/>
    <col customWidth="1" max="9" min="9" width="4"/>
    <col customWidth="1" max="10" min="10" width="14"/>
    <col customWidth="1" max="11" min="11" width="14"/>
    <col customWidth="1" max="12" min="12" width="4"/>
  </cols>
  <sheetData>
    <row r="1" spans="1:12">
      <c r="A1" s="1" t="s">
        <v>259</v>
      </c>
      <c r="C1" s="2" t="s">
        <v>72</v>
      </c>
      <c r="F1" s="2" t="s">
        <v>1</v>
      </c>
    </row>
    <row r="2" spans="1:12">
      <c r="C2" s="2" t="s">
        <v>2</v>
      </c>
      <c r="D2" s="2" t="s">
        <v>73</v>
      </c>
      <c r="E2" s="2" t="s">
        <v>260</v>
      </c>
      <c r="F2" s="2" t="s">
        <v>2</v>
      </c>
      <c r="H2" s="2" t="s">
        <v>73</v>
      </c>
      <c r="I2" s="2" t="s">
        <v>260</v>
      </c>
      <c r="J2" s="2" t="s">
        <v>261</v>
      </c>
      <c r="K2" s="2" t="s">
        <v>30</v>
      </c>
    </row>
    <row r="3" spans="1:12">
      <c r="A3" s="4" t="s">
        <v>262</v>
      </c>
      <c r="K3" s="7" t="n">
        <v>-2004000</v>
      </c>
    </row>
    <row r="4" spans="1:12">
      <c r="A4" s="4" t="s">
        <v>263</v>
      </c>
      <c r="B4" s="4" t="s">
        <v>76</v>
      </c>
      <c r="C4" s="7" t="n">
        <v>480000</v>
      </c>
      <c r="F4" s="7" t="n">
        <v>480000</v>
      </c>
    </row>
    <row r="5" spans="1:12">
      <c r="A5" s="4" t="s">
        <v>264</v>
      </c>
      <c r="B5" s="4" t="s">
        <v>265</v>
      </c>
      <c r="C5" s="5" t="n">
        <v>3076000</v>
      </c>
      <c r="F5" s="5" t="n">
        <v>3076000</v>
      </c>
    </row>
    <row r="6" spans="1:12">
      <c r="A6" s="4" t="s">
        <v>266</v>
      </c>
      <c r="C6" s="5" t="n">
        <v>3619000</v>
      </c>
      <c r="F6" s="5" t="n">
        <v>3619000</v>
      </c>
      <c r="K6" s="7" t="n">
        <v>3139000</v>
      </c>
      <c r="L6" s="4" t="s">
        <v>267</v>
      </c>
    </row>
    <row r="7" spans="1:12">
      <c r="A7" s="4" t="s">
        <v>268</v>
      </c>
      <c r="C7" s="5" t="n">
        <v>20222000</v>
      </c>
      <c r="D7" s="7" t="n">
        <v>22021000</v>
      </c>
      <c r="F7" s="5" t="n">
        <v>79720000</v>
      </c>
      <c r="G7" s="4" t="s">
        <v>260</v>
      </c>
      <c r="H7" s="7" t="n">
        <v>84295000</v>
      </c>
    </row>
    <row r="8" spans="1:12">
      <c r="A8" s="4" t="s">
        <v>269</v>
      </c>
    </row>
    <row r="9" spans="1:12">
      <c r="A9" s="4" t="s">
        <v>268</v>
      </c>
      <c r="C9" s="5" t="n">
        <v>106000</v>
      </c>
      <c r="D9" s="7" t="n">
        <v>125000</v>
      </c>
      <c r="F9" s="5" t="n">
        <v>348000</v>
      </c>
      <c r="H9" s="7" t="n">
        <v>282000</v>
      </c>
    </row>
    <row r="10" spans="1:12">
      <c r="A10" s="4" t="s">
        <v>270</v>
      </c>
    </row>
    <row r="11" spans="1:12">
      <c r="A11" s="4" t="s">
        <v>266</v>
      </c>
      <c r="C11" s="5" t="n">
        <v>2735000</v>
      </c>
      <c r="F11" s="5" t="n">
        <v>2735000</v>
      </c>
    </row>
    <row r="12" spans="1:12">
      <c r="A12" s="4" t="s">
        <v>271</v>
      </c>
    </row>
    <row r="13" spans="1:12">
      <c r="A13" s="4" t="s">
        <v>263</v>
      </c>
      <c r="C13" s="5" t="n">
        <v>80000</v>
      </c>
      <c r="F13" s="5" t="n">
        <v>80000</v>
      </c>
    </row>
    <row r="14" spans="1:12">
      <c r="A14" s="4" t="s">
        <v>272</v>
      </c>
    </row>
    <row r="15" spans="1:12">
      <c r="A15" s="4" t="s">
        <v>263</v>
      </c>
      <c r="C15" s="5" t="n">
        <v>400000</v>
      </c>
      <c r="F15" s="5" t="n">
        <v>400000</v>
      </c>
    </row>
    <row r="16" spans="1:12">
      <c r="A16" s="4" t="s">
        <v>273</v>
      </c>
    </row>
    <row r="17" spans="1:12">
      <c r="A17" s="4" t="s">
        <v>264</v>
      </c>
      <c r="C17" s="5" t="n">
        <v>319000</v>
      </c>
      <c r="F17" s="5" t="n">
        <v>319000</v>
      </c>
    </row>
    <row r="18" spans="1:12">
      <c r="A18" s="4" t="s">
        <v>274</v>
      </c>
    </row>
    <row r="19" spans="1:12">
      <c r="A19" s="4" t="s">
        <v>264</v>
      </c>
      <c r="C19" s="7" t="n">
        <v>2757000</v>
      </c>
      <c r="F19" s="7" t="n">
        <v>2757000</v>
      </c>
    </row>
    <row r="20" spans="1:12">
      <c r="A20" s="4" t="s">
        <v>275</v>
      </c>
    </row>
    <row r="21" spans="1:12">
      <c r="A21" s="4" t="s">
        <v>262</v>
      </c>
      <c r="J21" s="7" t="n">
        <v>-2004000</v>
      </c>
    </row>
    <row r="22" spans="1:12"/>
    <row r="23" spans="1:12">
      <c r="A23" s="4" t="s">
        <v>76</v>
      </c>
      <c r="B23" s="4" t="s">
        <v>276</v>
      </c>
    </row>
    <row r="24" spans="1:12">
      <c r="A24" s="4" t="s">
        <v>265</v>
      </c>
      <c r="B24" s="4" t="s">
        <v>277</v>
      </c>
    </row>
    <row r="25" spans="1:12">
      <c r="A25" s="4" t="s">
        <v>267</v>
      </c>
      <c r="B25" s="4" t="s">
        <v>278</v>
      </c>
    </row>
    <row r="26" spans="1:12">
      <c r="A26" s="4" t="s">
        <v>260</v>
      </c>
      <c r="B26" s="4" t="s">
        <v>103</v>
      </c>
    </row>
  </sheetData>
  <mergeCells count="49">
    <mergeCell ref="A1:B2"/>
    <mergeCell ref="C1:E1"/>
    <mergeCell ref="F1:I1"/>
    <mergeCell ref="K1:L1"/>
    <mergeCell ref="F2:G2"/>
    <mergeCell ref="K2:L2"/>
    <mergeCell ref="D3:E3"/>
    <mergeCell ref="H3:I3"/>
    <mergeCell ref="D4:E4"/>
    <mergeCell ref="H4:I4"/>
    <mergeCell ref="D5:E5"/>
    <mergeCell ref="H5:I5"/>
    <mergeCell ref="D6:E6"/>
    <mergeCell ref="H6:I6"/>
    <mergeCell ref="D7:E7"/>
    <mergeCell ref="H7:I7"/>
    <mergeCell ref="D8:E8"/>
    <mergeCell ref="H8:I8"/>
    <mergeCell ref="D9:E9"/>
    <mergeCell ref="H9:I9"/>
    <mergeCell ref="D10:E10"/>
    <mergeCell ref="H10:I10"/>
    <mergeCell ref="D11:E11"/>
    <mergeCell ref="H11:I11"/>
    <mergeCell ref="D12:E12"/>
    <mergeCell ref="H12:I12"/>
    <mergeCell ref="D13:E13"/>
    <mergeCell ref="H13:I13"/>
    <mergeCell ref="D14:E14"/>
    <mergeCell ref="H14:I14"/>
    <mergeCell ref="D15:E15"/>
    <mergeCell ref="H15:I15"/>
    <mergeCell ref="D16:E16"/>
    <mergeCell ref="H16:I16"/>
    <mergeCell ref="D17:E17"/>
    <mergeCell ref="H17:I17"/>
    <mergeCell ref="D18:E18"/>
    <mergeCell ref="H18:I18"/>
    <mergeCell ref="D19:E19"/>
    <mergeCell ref="H19:I19"/>
    <mergeCell ref="D20:E20"/>
    <mergeCell ref="H20:I20"/>
    <mergeCell ref="D21:E21"/>
    <mergeCell ref="H21:I21"/>
    <mergeCell ref="A22:K22"/>
    <mergeCell ref="B23:K23"/>
    <mergeCell ref="B24:K24"/>
    <mergeCell ref="B25:K25"/>
    <mergeCell ref="B26:K2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1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4"/>
    <col customWidth="1" max="7" min="7" width="14"/>
    <col customWidth="1" max="8" min="8" width="4"/>
    <col customWidth="1" max="9" min="9" width="14"/>
  </cols>
  <sheetData>
    <row r="1" spans="1:9">
      <c r="A1" s="1" t="s">
        <v>279</v>
      </c>
      <c r="B1" s="2" t="s">
        <v>72</v>
      </c>
      <c r="E1" s="2" t="s">
        <v>1</v>
      </c>
    </row>
    <row r="2" spans="1:9">
      <c r="B2" s="2" t="s">
        <v>2</v>
      </c>
      <c r="C2" s="2" t="s">
        <v>73</v>
      </c>
      <c r="E2" s="2" t="s">
        <v>2</v>
      </c>
      <c r="G2" s="2" t="s">
        <v>73</v>
      </c>
      <c r="I2" s="2" t="s">
        <v>30</v>
      </c>
    </row>
    <row r="3" spans="1:9">
      <c r="A3" s="4" t="s">
        <v>42</v>
      </c>
      <c r="B3" s="7" t="n">
        <v>456</v>
      </c>
      <c r="E3" s="7" t="n">
        <v>456</v>
      </c>
      <c r="I3" s="7" t="n">
        <v>0</v>
      </c>
    </row>
    <row r="4" spans="1:9">
      <c r="A4" s="4" t="s">
        <v>45</v>
      </c>
      <c r="B4" s="5" t="n">
        <v>91169</v>
      </c>
      <c r="E4" s="5" t="n">
        <v>91169</v>
      </c>
      <c r="I4" s="5" t="n">
        <v>80091</v>
      </c>
    </row>
    <row r="5" spans="1:9">
      <c r="A5" s="4" t="s">
        <v>280</v>
      </c>
      <c r="B5" s="5" t="n">
        <v>8675</v>
      </c>
      <c r="E5" s="5" t="n">
        <v>8675</v>
      </c>
      <c r="I5" s="5" t="n">
        <v>11248</v>
      </c>
    </row>
    <row r="6" spans="1:9">
      <c r="A6" s="4" t="s">
        <v>49</v>
      </c>
      <c r="B6" s="5" t="n">
        <v>319</v>
      </c>
      <c r="E6" s="5" t="n">
        <v>319</v>
      </c>
      <c r="I6" s="5" t="n">
        <v>193</v>
      </c>
    </row>
    <row r="7" spans="1:9">
      <c r="A7" s="4" t="s">
        <v>50</v>
      </c>
      <c r="B7" s="5" t="n">
        <v>12833</v>
      </c>
      <c r="E7" s="5" t="n">
        <v>12833</v>
      </c>
      <c r="I7" s="5" t="n">
        <v>18006</v>
      </c>
    </row>
    <row r="8" spans="1:9">
      <c r="A8" s="4" t="s">
        <v>42</v>
      </c>
      <c r="B8" s="4" t="s">
        <v>37</v>
      </c>
      <c r="E8" s="4" t="s">
        <v>37</v>
      </c>
      <c r="I8" s="5" t="n">
        <v>302</v>
      </c>
    </row>
    <row r="9" spans="1:9">
      <c r="A9" s="4" t="s">
        <v>49</v>
      </c>
      <c r="B9" s="5" t="n">
        <v>3300</v>
      </c>
      <c r="E9" s="5" t="n">
        <v>3300</v>
      </c>
      <c r="I9" s="5" t="n">
        <v>238</v>
      </c>
    </row>
    <row r="10" spans="1:9">
      <c r="A10" s="4" t="s">
        <v>53</v>
      </c>
      <c r="B10" s="5" t="n">
        <v>162786</v>
      </c>
      <c r="E10" s="5" t="n">
        <v>162786</v>
      </c>
      <c r="I10" s="5" t="n">
        <v>164659</v>
      </c>
    </row>
    <row r="11" spans="1:9">
      <c r="A11" s="4" t="s">
        <v>58</v>
      </c>
      <c r="B11" s="5" t="n">
        <v>-54323</v>
      </c>
      <c r="E11" s="5" t="n">
        <v>-54323</v>
      </c>
      <c r="I11" s="5" t="n">
        <v>-68181</v>
      </c>
    </row>
    <row r="12" spans="1:9">
      <c r="A12" s="4" t="s">
        <v>281</v>
      </c>
      <c r="B12" s="5" t="n">
        <v>6686</v>
      </c>
      <c r="E12" s="5" t="n">
        <v>6686</v>
      </c>
      <c r="I12" s="5" t="n">
        <v>-7265</v>
      </c>
    </row>
    <row r="13" spans="1:9">
      <c r="A13" s="4" t="s">
        <v>61</v>
      </c>
      <c r="B13" s="5" t="n">
        <v>-71617</v>
      </c>
      <c r="E13" s="5" t="n">
        <v>-71617</v>
      </c>
      <c r="I13" s="5" t="n">
        <v>-84568</v>
      </c>
    </row>
    <row r="14" spans="1:9">
      <c r="A14" s="4" t="s">
        <v>62</v>
      </c>
      <c r="B14" s="5" t="n">
        <v>91169</v>
      </c>
      <c r="E14" s="5" t="n">
        <v>91169</v>
      </c>
      <c r="I14" s="7" t="n">
        <v>80091</v>
      </c>
    </row>
    <row r="15" spans="1:9">
      <c r="A15" s="4" t="s">
        <v>75</v>
      </c>
      <c r="B15" s="5" t="n">
        <v>20222</v>
      </c>
      <c r="C15" s="7" t="n">
        <v>22021</v>
      </c>
      <c r="D15" s="4" t="s">
        <v>76</v>
      </c>
      <c r="E15" s="5" t="n">
        <v>79720</v>
      </c>
      <c r="F15" s="4" t="s">
        <v>76</v>
      </c>
      <c r="G15" s="7" t="n">
        <v>84295</v>
      </c>
      <c r="H15" s="4" t="s">
        <v>76</v>
      </c>
    </row>
    <row r="16" spans="1:9">
      <c r="A16" s="4" t="s">
        <v>81</v>
      </c>
      <c r="B16" s="5" t="n">
        <v>3031</v>
      </c>
      <c r="C16" s="5" t="n">
        <v>3034</v>
      </c>
      <c r="E16" s="5" t="n">
        <v>10354</v>
      </c>
      <c r="G16" s="5" t="n">
        <v>10064</v>
      </c>
    </row>
    <row r="17" spans="1:9">
      <c r="A17" s="4" t="s">
        <v>82</v>
      </c>
      <c r="B17" s="5" t="n">
        <v>591</v>
      </c>
      <c r="C17" s="5" t="n">
        <v>0</v>
      </c>
      <c r="E17" s="5" t="n">
        <v>1858</v>
      </c>
      <c r="G17" s="4" t="s">
        <v>37</v>
      </c>
    </row>
    <row r="18" spans="1:9">
      <c r="A18" s="4" t="s">
        <v>83</v>
      </c>
      <c r="B18" s="5" t="n">
        <v>15326</v>
      </c>
      <c r="C18" s="5" t="n">
        <v>16651</v>
      </c>
      <c r="E18" s="5" t="n">
        <v>57257</v>
      </c>
      <c r="G18" s="5" t="n">
        <v>61741</v>
      </c>
    </row>
    <row r="19" spans="1:9">
      <c r="A19" s="4" t="s">
        <v>84</v>
      </c>
      <c r="B19" s="5" t="n">
        <v>4896</v>
      </c>
      <c r="C19" s="5" t="n">
        <v>5370</v>
      </c>
      <c r="E19" s="5" t="n">
        <v>22463</v>
      </c>
      <c r="G19" s="5" t="n">
        <v>22554</v>
      </c>
    </row>
    <row r="20" spans="1:9">
      <c r="A20" s="4" t="s">
        <v>282</v>
      </c>
      <c r="B20" s="5" t="n">
        <v>13349</v>
      </c>
      <c r="C20" s="5" t="n">
        <v>-7086</v>
      </c>
      <c r="E20" s="5" t="n">
        <v>26331</v>
      </c>
      <c r="G20" s="5" t="n">
        <v>2884</v>
      </c>
    </row>
    <row r="21" spans="1:9">
      <c r="A21" s="4" t="s">
        <v>91</v>
      </c>
      <c r="B21" s="5" t="n">
        <v>3627</v>
      </c>
      <c r="C21" s="5" t="n">
        <v>-3307</v>
      </c>
      <c r="E21" s="5" t="n">
        <v>7330</v>
      </c>
      <c r="G21" s="5" t="n">
        <v>621</v>
      </c>
    </row>
    <row r="22" spans="1:9">
      <c r="A22" s="4" t="s">
        <v>120</v>
      </c>
      <c r="B22" s="5" t="n">
        <v>9722</v>
      </c>
      <c r="C22" s="5" t="n">
        <v>-3779</v>
      </c>
      <c r="E22" s="5" t="n">
        <v>19001</v>
      </c>
      <c r="G22" s="5" t="n">
        <v>2263</v>
      </c>
    </row>
    <row r="23" spans="1:9">
      <c r="A23" s="4" t="s">
        <v>134</v>
      </c>
      <c r="E23" s="5" t="n">
        <v>-5196</v>
      </c>
      <c r="G23" s="5" t="n">
        <v>-779</v>
      </c>
    </row>
    <row r="24" spans="1:9">
      <c r="A24" s="4" t="s">
        <v>49</v>
      </c>
      <c r="E24" s="5" t="n">
        <v>453</v>
      </c>
      <c r="G24" s="5" t="n">
        <v>100</v>
      </c>
    </row>
    <row r="25" spans="1:9">
      <c r="A25" s="4" t="s">
        <v>136</v>
      </c>
      <c r="E25" s="5" t="n">
        <v>7373</v>
      </c>
      <c r="G25" s="5" t="n">
        <v>7795</v>
      </c>
    </row>
    <row r="26" spans="1:9">
      <c r="A26" s="4" t="s">
        <v>283</v>
      </c>
      <c r="E26" s="5" t="n">
        <v>12449</v>
      </c>
      <c r="G26" s="5" t="n">
        <v>-488</v>
      </c>
    </row>
    <row r="27" spans="1:9">
      <c r="A27" s="4" t="s">
        <v>284</v>
      </c>
      <c r="E27" s="5" t="n">
        <v>-4329</v>
      </c>
      <c r="G27" s="5" t="n">
        <v>3066</v>
      </c>
    </row>
    <row r="28" spans="1:9">
      <c r="A28" s="4" t="s">
        <v>151</v>
      </c>
      <c r="E28" s="5" t="n">
        <v>15493</v>
      </c>
      <c r="G28" s="5" t="n">
        <v>10373</v>
      </c>
    </row>
    <row r="29" spans="1:9">
      <c r="A29" s="4" t="s">
        <v>285</v>
      </c>
    </row>
    <row r="30" spans="1:9">
      <c r="A30" s="4" t="s">
        <v>42</v>
      </c>
      <c r="B30" s="5" t="n">
        <v>-731</v>
      </c>
      <c r="E30" s="5" t="n">
        <v>-731</v>
      </c>
    </row>
    <row r="31" spans="1:9">
      <c r="A31" s="4" t="s">
        <v>45</v>
      </c>
      <c r="B31" s="5" t="n">
        <v>-731</v>
      </c>
      <c r="E31" s="5" t="n">
        <v>-731</v>
      </c>
    </row>
    <row r="32" spans="1:9">
      <c r="A32" s="4" t="s">
        <v>280</v>
      </c>
      <c r="B32" s="5" t="n">
        <v>-150</v>
      </c>
      <c r="E32" s="5" t="n">
        <v>-150</v>
      </c>
    </row>
    <row r="33" spans="1:9">
      <c r="A33" s="4" t="s">
        <v>49</v>
      </c>
      <c r="B33" s="5" t="n">
        <v>-378</v>
      </c>
      <c r="E33" s="5" t="n">
        <v>-378</v>
      </c>
    </row>
    <row r="34" spans="1:9">
      <c r="A34" s="4" t="s">
        <v>50</v>
      </c>
      <c r="B34" s="5" t="n">
        <v>-528</v>
      </c>
      <c r="E34" s="5" t="n">
        <v>-528</v>
      </c>
    </row>
    <row r="35" spans="1:9">
      <c r="A35" s="4" t="s">
        <v>42</v>
      </c>
      <c r="B35" s="4" t="s">
        <v>37</v>
      </c>
      <c r="E35" s="4" t="s">
        <v>37</v>
      </c>
    </row>
    <row r="36" spans="1:9">
      <c r="A36" s="4" t="s">
        <v>49</v>
      </c>
      <c r="B36" s="5" t="n">
        <v>-2112</v>
      </c>
      <c r="E36" s="5" t="n">
        <v>-2112</v>
      </c>
    </row>
    <row r="37" spans="1:9">
      <c r="A37" s="4" t="s">
        <v>53</v>
      </c>
      <c r="B37" s="5" t="n">
        <v>-2640</v>
      </c>
      <c r="E37" s="5" t="n">
        <v>-2640</v>
      </c>
    </row>
    <row r="38" spans="1:9">
      <c r="A38" s="4" t="s">
        <v>58</v>
      </c>
      <c r="B38" s="5" t="n">
        <v>1909</v>
      </c>
      <c r="E38" s="5" t="n">
        <v>1909</v>
      </c>
    </row>
    <row r="39" spans="1:9">
      <c r="A39" s="4" t="s">
        <v>281</v>
      </c>
      <c r="B39" s="5" t="n">
        <v>1909</v>
      </c>
      <c r="E39" s="5" t="n">
        <v>1909</v>
      </c>
    </row>
    <row r="40" spans="1:9">
      <c r="A40" s="4" t="s">
        <v>61</v>
      </c>
      <c r="B40" s="5" t="n">
        <v>1909</v>
      </c>
      <c r="E40" s="5" t="n">
        <v>1909</v>
      </c>
    </row>
    <row r="41" spans="1:9">
      <c r="A41" s="4" t="s">
        <v>62</v>
      </c>
      <c r="B41" s="5" t="n">
        <v>-731</v>
      </c>
      <c r="E41" s="5" t="n">
        <v>-731</v>
      </c>
    </row>
    <row r="42" spans="1:9">
      <c r="A42" s="4" t="s">
        <v>75</v>
      </c>
      <c r="B42" s="5" t="n">
        <v>-107</v>
      </c>
      <c r="E42" s="5" t="n">
        <v>-245</v>
      </c>
    </row>
    <row r="43" spans="1:9">
      <c r="A43" s="4" t="s">
        <v>81</v>
      </c>
      <c r="B43" s="5" t="n">
        <v>-12</v>
      </c>
      <c r="E43" s="5" t="n">
        <v>-110</v>
      </c>
    </row>
    <row r="44" spans="1:9">
      <c r="A44" s="4" t="s">
        <v>82</v>
      </c>
      <c r="B44" s="4" t="s">
        <v>37</v>
      </c>
      <c r="E44" s="4" t="s">
        <v>37</v>
      </c>
    </row>
    <row r="45" spans="1:9">
      <c r="A45" s="4" t="s">
        <v>83</v>
      </c>
      <c r="B45" s="5" t="n">
        <v>-12</v>
      </c>
      <c r="E45" s="5" t="n">
        <v>-110</v>
      </c>
    </row>
    <row r="46" spans="1:9">
      <c r="A46" s="4" t="s">
        <v>84</v>
      </c>
      <c r="B46" s="5" t="n">
        <v>-95</v>
      </c>
      <c r="E46" s="5" t="n">
        <v>-135</v>
      </c>
    </row>
    <row r="47" spans="1:9">
      <c r="A47" s="4" t="s">
        <v>282</v>
      </c>
      <c r="B47" s="5" t="n">
        <v>-95</v>
      </c>
      <c r="E47" s="5" t="n">
        <v>-135</v>
      </c>
    </row>
    <row r="48" spans="1:9">
      <c r="A48" s="4" t="s">
        <v>91</v>
      </c>
      <c r="B48" s="5" t="n">
        <v>-26</v>
      </c>
      <c r="E48" s="5" t="n">
        <v>-40</v>
      </c>
    </row>
    <row r="49" spans="1:9">
      <c r="A49" s="4" t="s">
        <v>120</v>
      </c>
      <c r="B49" s="5" t="n">
        <v>-69</v>
      </c>
      <c r="E49" s="5" t="n">
        <v>-95</v>
      </c>
    </row>
    <row r="50" spans="1:9">
      <c r="A50" s="4" t="s">
        <v>134</v>
      </c>
      <c r="E50" s="5" t="n">
        <v>-150</v>
      </c>
    </row>
    <row r="51" spans="1:9">
      <c r="A51" s="4" t="s">
        <v>49</v>
      </c>
      <c r="E51" s="5" t="n">
        <v>245</v>
      </c>
    </row>
    <row r="52" spans="1:9">
      <c r="A52" s="4" t="s">
        <v>136</v>
      </c>
      <c r="E52" s="4" t="s">
        <v>37</v>
      </c>
    </row>
    <row r="53" spans="1:9">
      <c r="A53" s="4" t="s">
        <v>283</v>
      </c>
      <c r="E53" s="4" t="s">
        <v>37</v>
      </c>
    </row>
    <row r="54" spans="1:9">
      <c r="A54" s="4" t="s">
        <v>284</v>
      </c>
      <c r="E54" s="4" t="s">
        <v>37</v>
      </c>
    </row>
    <row r="55" spans="1:9">
      <c r="A55" s="4" t="s">
        <v>151</v>
      </c>
      <c r="E55" s="4" t="s">
        <v>37</v>
      </c>
    </row>
    <row r="56" spans="1:9">
      <c r="A56" s="4" t="s">
        <v>286</v>
      </c>
    </row>
    <row r="57" spans="1:9">
      <c r="A57" s="4" t="s">
        <v>42</v>
      </c>
      <c r="B57" s="5" t="n">
        <v>275</v>
      </c>
      <c r="E57" s="5" t="n">
        <v>275</v>
      </c>
    </row>
    <row r="58" spans="1:9">
      <c r="A58" s="4" t="s">
        <v>45</v>
      </c>
      <c r="B58" s="5" t="n">
        <v>275</v>
      </c>
      <c r="E58" s="5" t="n">
        <v>275</v>
      </c>
    </row>
    <row r="59" spans="1:9">
      <c r="A59" s="4" t="s">
        <v>280</v>
      </c>
      <c r="B59" s="4" t="s">
        <v>37</v>
      </c>
      <c r="E59" s="4" t="s">
        <v>37</v>
      </c>
    </row>
    <row r="60" spans="1:9">
      <c r="A60" s="4" t="s">
        <v>49</v>
      </c>
      <c r="B60" s="5" t="n">
        <v>376</v>
      </c>
      <c r="E60" s="5" t="n">
        <v>376</v>
      </c>
    </row>
    <row r="61" spans="1:9">
      <c r="A61" s="4" t="s">
        <v>50</v>
      </c>
      <c r="B61" s="5" t="n">
        <v>376</v>
      </c>
      <c r="E61" s="5" t="n">
        <v>376</v>
      </c>
    </row>
    <row r="62" spans="1:9">
      <c r="A62" s="4" t="s">
        <v>42</v>
      </c>
      <c r="B62" s="5" t="n">
        <v>275</v>
      </c>
      <c r="E62" s="5" t="n">
        <v>275</v>
      </c>
    </row>
    <row r="63" spans="1:9">
      <c r="A63" s="4" t="s">
        <v>49</v>
      </c>
      <c r="B63" s="5" t="n">
        <v>-376</v>
      </c>
      <c r="E63" s="5" t="n">
        <v>-376</v>
      </c>
    </row>
    <row r="64" spans="1:9">
      <c r="A64" s="4" t="s">
        <v>53</v>
      </c>
      <c r="B64" s="5" t="n">
        <v>275</v>
      </c>
      <c r="E64" s="5" t="n">
        <v>275</v>
      </c>
    </row>
    <row r="65" spans="1:9">
      <c r="A65" s="4" t="s">
        <v>58</v>
      </c>
      <c r="B65" s="4" t="s">
        <v>37</v>
      </c>
      <c r="E65" s="4" t="s">
        <v>37</v>
      </c>
    </row>
    <row r="66" spans="1:9">
      <c r="A66" s="4" t="s">
        <v>281</v>
      </c>
      <c r="B66" s="4" t="s">
        <v>37</v>
      </c>
      <c r="E66" s="4" t="s">
        <v>37</v>
      </c>
    </row>
    <row r="67" spans="1:9">
      <c r="A67" s="4" t="s">
        <v>61</v>
      </c>
      <c r="B67" s="4" t="s">
        <v>37</v>
      </c>
      <c r="E67" s="4" t="s">
        <v>37</v>
      </c>
    </row>
    <row r="68" spans="1:9">
      <c r="A68" s="4" t="s">
        <v>62</v>
      </c>
      <c r="B68" s="5" t="n">
        <v>275</v>
      </c>
      <c r="E68" s="5" t="n">
        <v>275</v>
      </c>
    </row>
    <row r="69" spans="1:9">
      <c r="A69" s="4" t="s">
        <v>75</v>
      </c>
      <c r="B69" s="5" t="n">
        <v>-591</v>
      </c>
      <c r="E69" s="5" t="n">
        <v>-1858</v>
      </c>
    </row>
    <row r="70" spans="1:9">
      <c r="A70" s="4" t="s">
        <v>81</v>
      </c>
      <c r="B70" s="4" t="s">
        <v>37</v>
      </c>
      <c r="E70" s="4" t="s">
        <v>37</v>
      </c>
    </row>
    <row r="71" spans="1:9">
      <c r="A71" s="4" t="s">
        <v>82</v>
      </c>
      <c r="B71" s="5" t="n">
        <v>-591</v>
      </c>
      <c r="E71" s="5" t="n">
        <v>-1858</v>
      </c>
    </row>
    <row r="72" spans="1:9">
      <c r="A72" s="4" t="s">
        <v>83</v>
      </c>
      <c r="B72" s="5" t="n">
        <v>-591</v>
      </c>
      <c r="E72" s="5" t="n">
        <v>-1858</v>
      </c>
    </row>
    <row r="73" spans="1:9">
      <c r="A73" s="4" t="s">
        <v>84</v>
      </c>
      <c r="B73" s="4" t="s">
        <v>37</v>
      </c>
      <c r="E73" s="4" t="s">
        <v>37</v>
      </c>
    </row>
    <row r="74" spans="1:9">
      <c r="A74" s="4" t="s">
        <v>282</v>
      </c>
      <c r="B74" s="4" t="s">
        <v>37</v>
      </c>
      <c r="E74" s="4" t="s">
        <v>37</v>
      </c>
    </row>
    <row r="75" spans="1:9">
      <c r="A75" s="4" t="s">
        <v>91</v>
      </c>
      <c r="B75" s="4" t="s">
        <v>37</v>
      </c>
      <c r="E75" s="4" t="s">
        <v>37</v>
      </c>
    </row>
    <row r="76" spans="1:9">
      <c r="A76" s="4" t="s">
        <v>120</v>
      </c>
      <c r="B76" s="4" t="s">
        <v>37</v>
      </c>
      <c r="E76" s="4" t="s">
        <v>37</v>
      </c>
    </row>
    <row r="77" spans="1:9">
      <c r="A77" s="4" t="s">
        <v>287</v>
      </c>
    </row>
    <row r="78" spans="1:9">
      <c r="A78" s="4" t="s">
        <v>120</v>
      </c>
      <c r="E78" s="4" t="s">
        <v>37</v>
      </c>
    </row>
    <row r="79" spans="1:9">
      <c r="A79" s="4" t="s">
        <v>134</v>
      </c>
      <c r="E79" s="4" t="s">
        <v>37</v>
      </c>
    </row>
    <row r="80" spans="1:9">
      <c r="A80" s="4" t="s">
        <v>49</v>
      </c>
      <c r="E80" s="4" t="s">
        <v>37</v>
      </c>
    </row>
    <row r="81" spans="1:9">
      <c r="A81" s="4" t="s">
        <v>136</v>
      </c>
      <c r="E81" s="4" t="s">
        <v>37</v>
      </c>
    </row>
    <row r="82" spans="1:9">
      <c r="A82" s="4" t="s">
        <v>283</v>
      </c>
      <c r="E82" s="4" t="s">
        <v>37</v>
      </c>
    </row>
    <row r="83" spans="1:9">
      <c r="A83" s="4" t="s">
        <v>284</v>
      </c>
      <c r="E83" s="4" t="s">
        <v>37</v>
      </c>
    </row>
    <row r="84" spans="1:9">
      <c r="A84" s="4" t="s">
        <v>151</v>
      </c>
      <c r="E84" s="4" t="s">
        <v>37</v>
      </c>
    </row>
    <row r="85" spans="1:9">
      <c r="A85" s="4" t="s">
        <v>288</v>
      </c>
    </row>
    <row r="86" spans="1:9">
      <c r="A86" s="4" t="s">
        <v>42</v>
      </c>
      <c r="B86" s="4" t="s">
        <v>37</v>
      </c>
      <c r="E86" s="4" t="s">
        <v>37</v>
      </c>
    </row>
    <row r="87" spans="1:9">
      <c r="A87" s="4" t="s">
        <v>45</v>
      </c>
      <c r="B87" s="5" t="n">
        <v>90713</v>
      </c>
      <c r="E87" s="5" t="n">
        <v>90713</v>
      </c>
    </row>
    <row r="88" spans="1:9">
      <c r="A88" s="4" t="s">
        <v>280</v>
      </c>
      <c r="B88" s="5" t="n">
        <v>8525</v>
      </c>
      <c r="E88" s="5" t="n">
        <v>8525</v>
      </c>
    </row>
    <row r="89" spans="1:9">
      <c r="A89" s="4" t="s">
        <v>49</v>
      </c>
      <c r="B89" s="5" t="n">
        <v>317</v>
      </c>
      <c r="E89" s="5" t="n">
        <v>317</v>
      </c>
    </row>
    <row r="90" spans="1:9">
      <c r="A90" s="4" t="s">
        <v>50</v>
      </c>
      <c r="B90" s="5" t="n">
        <v>12681</v>
      </c>
      <c r="E90" s="5" t="n">
        <v>12681</v>
      </c>
    </row>
    <row r="91" spans="1:9">
      <c r="A91" s="4" t="s">
        <v>42</v>
      </c>
      <c r="B91" s="5" t="n">
        <v>275</v>
      </c>
      <c r="E91" s="5" t="n">
        <v>275</v>
      </c>
    </row>
    <row r="92" spans="1:9">
      <c r="A92" s="4" t="s">
        <v>49</v>
      </c>
      <c r="B92" s="5" t="n">
        <v>812</v>
      </c>
      <c r="E92" s="5" t="n">
        <v>812</v>
      </c>
    </row>
    <row r="93" spans="1:9">
      <c r="A93" s="4" t="s">
        <v>53</v>
      </c>
      <c r="B93" s="5" t="n">
        <v>160421</v>
      </c>
      <c r="E93" s="5" t="n">
        <v>160421</v>
      </c>
    </row>
    <row r="94" spans="1:9">
      <c r="A94" s="4" t="s">
        <v>58</v>
      </c>
      <c r="B94" s="5" t="n">
        <v>-52414</v>
      </c>
      <c r="E94" s="5" t="n">
        <v>-52414</v>
      </c>
    </row>
    <row r="95" spans="1:9">
      <c r="A95" s="4" t="s">
        <v>281</v>
      </c>
      <c r="B95" s="5" t="n">
        <v>8595</v>
      </c>
      <c r="E95" s="5" t="n">
        <v>8595</v>
      </c>
    </row>
    <row r="96" spans="1:9">
      <c r="A96" s="4" t="s">
        <v>61</v>
      </c>
      <c r="B96" s="5" t="n">
        <v>-69708</v>
      </c>
      <c r="E96" s="5" t="n">
        <v>-69708</v>
      </c>
    </row>
    <row r="97" spans="1:9">
      <c r="A97" s="4" t="s">
        <v>62</v>
      </c>
      <c r="B97" s="5" t="n">
        <v>90713</v>
      </c>
      <c r="E97" s="5" t="n">
        <v>90713</v>
      </c>
    </row>
    <row r="98" spans="1:9">
      <c r="A98" s="4" t="s">
        <v>75</v>
      </c>
      <c r="B98" s="5" t="n">
        <v>19524</v>
      </c>
      <c r="E98" s="5" t="n">
        <v>77617</v>
      </c>
    </row>
    <row r="99" spans="1:9">
      <c r="A99" s="4" t="s">
        <v>81</v>
      </c>
      <c r="B99" s="5" t="n">
        <v>3019</v>
      </c>
      <c r="E99" s="5" t="n">
        <v>10244</v>
      </c>
    </row>
    <row r="100" spans="1:9">
      <c r="A100" s="4" t="s">
        <v>82</v>
      </c>
      <c r="B100" s="4" t="s">
        <v>37</v>
      </c>
      <c r="E100" s="4" t="s">
        <v>37</v>
      </c>
    </row>
    <row r="101" spans="1:9">
      <c r="A101" s="4" t="s">
        <v>83</v>
      </c>
      <c r="B101" s="5" t="n">
        <v>14723</v>
      </c>
      <c r="E101" s="5" t="n">
        <v>55289</v>
      </c>
    </row>
    <row r="102" spans="1:9">
      <c r="A102" s="4" t="s">
        <v>84</v>
      </c>
      <c r="B102" s="5" t="n">
        <v>4801</v>
      </c>
      <c r="E102" s="5" t="n">
        <v>22328</v>
      </c>
    </row>
    <row r="103" spans="1:9">
      <c r="A103" s="4" t="s">
        <v>282</v>
      </c>
      <c r="B103" s="5" t="n">
        <v>13254</v>
      </c>
      <c r="E103" s="5" t="n">
        <v>26196</v>
      </c>
    </row>
    <row r="104" spans="1:9">
      <c r="A104" s="4" t="s">
        <v>91</v>
      </c>
      <c r="B104" s="5" t="n">
        <v>3601</v>
      </c>
      <c r="E104" s="5" t="n">
        <v>7290</v>
      </c>
    </row>
    <row r="105" spans="1:9">
      <c r="A105" s="4" t="s">
        <v>120</v>
      </c>
      <c r="B105" s="5" t="n">
        <v>9653</v>
      </c>
      <c r="E105" s="5" t="n">
        <v>18906</v>
      </c>
    </row>
    <row r="106" spans="1:9">
      <c r="A106" s="4" t="s">
        <v>134</v>
      </c>
      <c r="E106" s="5" t="n">
        <v>-5346</v>
      </c>
    </row>
    <row r="107" spans="1:9">
      <c r="A107" s="4" t="s">
        <v>49</v>
      </c>
      <c r="E107" s="5" t="n">
        <v>698</v>
      </c>
    </row>
    <row r="108" spans="1:9">
      <c r="A108" s="4" t="s">
        <v>136</v>
      </c>
      <c r="E108" s="5" t="n">
        <v>7373</v>
      </c>
    </row>
    <row r="109" spans="1:9">
      <c r="A109" s="4" t="s">
        <v>283</v>
      </c>
      <c r="E109" s="5" t="n">
        <v>12449</v>
      </c>
    </row>
    <row r="110" spans="1:9">
      <c r="A110" s="4" t="s">
        <v>284</v>
      </c>
      <c r="E110" s="5" t="n">
        <v>-4329</v>
      </c>
    </row>
    <row r="111" spans="1:9">
      <c r="A111" s="4" t="s">
        <v>151</v>
      </c>
      <c r="E111" s="5" t="n">
        <v>15493</v>
      </c>
    </row>
    <row r="112" spans="1:9">
      <c r="A112" s="4" t="s">
        <v>101</v>
      </c>
    </row>
    <row r="113" spans="1:9">
      <c r="A113" s="4" t="s">
        <v>75</v>
      </c>
      <c r="B113" s="5" t="n">
        <v>911</v>
      </c>
      <c r="C113" s="5" t="n">
        <v>1088</v>
      </c>
      <c r="D113" s="4" t="s">
        <v>76</v>
      </c>
      <c r="E113" s="5" t="n">
        <v>3254</v>
      </c>
      <c r="F113" s="4" t="s">
        <v>76</v>
      </c>
      <c r="G113" s="5" t="n">
        <v>3575</v>
      </c>
      <c r="H113" s="4" t="s">
        <v>76</v>
      </c>
    </row>
    <row r="114" spans="1:9">
      <c r="A114" s="4" t="s">
        <v>289</v>
      </c>
    </row>
    <row r="115" spans="1:9">
      <c r="A115" s="4" t="s">
        <v>75</v>
      </c>
      <c r="B115" s="5" t="n">
        <v>-107</v>
      </c>
      <c r="E115" s="5" t="n">
        <v>-245</v>
      </c>
    </row>
    <row r="116" spans="1:9">
      <c r="A116" s="4" t="s">
        <v>290</v>
      </c>
    </row>
    <row r="117" spans="1:9">
      <c r="A117" s="4" t="s">
        <v>75</v>
      </c>
      <c r="B117" s="4" t="s">
        <v>37</v>
      </c>
      <c r="E117" s="4" t="s">
        <v>37</v>
      </c>
    </row>
    <row r="118" spans="1:9">
      <c r="A118" s="4" t="s">
        <v>291</v>
      </c>
    </row>
    <row r="119" spans="1:9">
      <c r="A119" s="4" t="s">
        <v>75</v>
      </c>
      <c r="B119" s="5" t="n">
        <v>804</v>
      </c>
      <c r="E119" s="5" t="n">
        <v>3009</v>
      </c>
    </row>
    <row r="120" spans="1:9">
      <c r="A120" s="4" t="s">
        <v>102</v>
      </c>
    </row>
    <row r="121" spans="1:9">
      <c r="A121" s="4" t="s">
        <v>75</v>
      </c>
      <c r="B121" s="5" t="n">
        <v>591</v>
      </c>
      <c r="C121" s="4" t="s">
        <v>37</v>
      </c>
      <c r="D121" s="4" t="s">
        <v>76</v>
      </c>
      <c r="E121" s="5" t="n">
        <v>1858</v>
      </c>
      <c r="F121" s="4" t="s">
        <v>76</v>
      </c>
      <c r="G121" s="4" t="s">
        <v>37</v>
      </c>
      <c r="H121" s="4" t="s">
        <v>76</v>
      </c>
    </row>
    <row r="122" spans="1:9">
      <c r="A122" s="4" t="s">
        <v>292</v>
      </c>
    </row>
    <row r="123" spans="1:9">
      <c r="A123" s="4" t="s">
        <v>75</v>
      </c>
      <c r="B123" s="4" t="s">
        <v>37</v>
      </c>
      <c r="E123" s="4" t="s">
        <v>37</v>
      </c>
    </row>
    <row r="124" spans="1:9">
      <c r="A124" s="4" t="s">
        <v>293</v>
      </c>
    </row>
    <row r="125" spans="1:9">
      <c r="A125" s="4" t="s">
        <v>75</v>
      </c>
      <c r="B125" s="5" t="n">
        <v>-591</v>
      </c>
      <c r="E125" s="5" t="n">
        <v>-1858</v>
      </c>
    </row>
    <row r="126" spans="1:9">
      <c r="A126" s="4" t="s">
        <v>294</v>
      </c>
    </row>
    <row r="127" spans="1:9">
      <c r="A127" s="4" t="s">
        <v>75</v>
      </c>
      <c r="B127" s="4" t="s">
        <v>37</v>
      </c>
      <c r="E127" s="4" t="s">
        <v>37</v>
      </c>
    </row>
    <row r="128" spans="1:9"/>
    <row r="129" spans="1:9">
      <c r="A129" s="4" t="s">
        <v>76</v>
      </c>
      <c r="B129" s="4" t="s">
        <v>103</v>
      </c>
    </row>
  </sheetData>
  <mergeCells count="8">
    <mergeCell ref="A1:A2"/>
    <mergeCell ref="B1:D1"/>
    <mergeCell ref="E1:H1"/>
    <mergeCell ref="C2:D2"/>
    <mergeCell ref="E2:F2"/>
    <mergeCell ref="G2:H2"/>
    <mergeCell ref="A128:I128"/>
    <mergeCell ref="B129:I12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95</v>
      </c>
      <c r="B1" s="2" t="s">
        <v>296</v>
      </c>
    </row>
    <row r="2" spans="1:3">
      <c r="A2" s="4" t="s">
        <v>297</v>
      </c>
      <c r="B2" s="7" t="n">
        <v>480</v>
      </c>
      <c r="C2" s="4" t="s">
        <v>76</v>
      </c>
    </row>
    <row r="3" spans="1:3">
      <c r="A3" s="4" t="s">
        <v>298</v>
      </c>
      <c r="B3" s="7" t="n">
        <v>3076</v>
      </c>
      <c r="C3" s="4" t="s">
        <v>265</v>
      </c>
    </row>
    <row r="4" spans="1:3"/>
    <row r="5" spans="1:3">
      <c r="A5" s="4" t="s">
        <v>76</v>
      </c>
      <c r="B5" s="4" t="s">
        <v>276</v>
      </c>
    </row>
    <row r="6" spans="1:3">
      <c r="A6" s="4" t="s">
        <v>265</v>
      </c>
      <c r="B6" s="4" t="s">
        <v>277</v>
      </c>
    </row>
  </sheetData>
  <mergeCells count="4">
    <mergeCell ref="B1:C1"/>
    <mergeCell ref="A4:C4"/>
    <mergeCell ref="B5:C5"/>
    <mergeCell ref="B6:C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62"/>
    <col customWidth="1" max="3" min="3" width="4"/>
  </cols>
  <sheetData>
    <row r="1" spans="1:3">
      <c r="A1" s="1" t="s">
        <v>299</v>
      </c>
      <c r="B1" s="2" t="s">
        <v>1</v>
      </c>
    </row>
    <row r="2" spans="1:3">
      <c r="B2" s="2" t="s">
        <v>296</v>
      </c>
    </row>
    <row r="3" spans="1:3">
      <c r="A3" s="4" t="s">
        <v>300</v>
      </c>
      <c r="B3" s="7" t="n">
        <v>3139</v>
      </c>
      <c r="C3" s="4" t="s">
        <v>76</v>
      </c>
    </row>
    <row r="4" spans="1:3">
      <c r="A4" s="4" t="s">
        <v>301</v>
      </c>
      <c r="B4" s="5" t="n">
        <v>830</v>
      </c>
    </row>
    <row r="5" spans="1:3">
      <c r="A5" s="4" t="s">
        <v>302</v>
      </c>
      <c r="B5" s="5" t="n">
        <v>-350</v>
      </c>
    </row>
    <row r="6" spans="1:3">
      <c r="A6" s="4" t="s">
        <v>303</v>
      </c>
      <c r="B6" s="7" t="n">
        <v>3619</v>
      </c>
    </row>
    <row r="7" spans="1:3"/>
    <row r="8" spans="1:3">
      <c r="A8" s="4" t="s">
        <v>76</v>
      </c>
      <c r="B8" s="4" t="s">
        <v>278</v>
      </c>
    </row>
  </sheetData>
  <mergeCells count="5">
    <mergeCell ref="A1:A2"/>
    <mergeCell ref="B1:C1"/>
    <mergeCell ref="B2:C2"/>
    <mergeCell ref="A7:C7"/>
    <mergeCell ref="B8:C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296</v>
      </c>
    </row>
    <row r="2" spans="1:2">
      <c r="A2" s="4" t="s">
        <v>305</v>
      </c>
      <c r="B2" s="7" t="n">
        <v>36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06</v>
      </c>
      <c r="B1" s="2" t="s">
        <v>296</v>
      </c>
    </row>
    <row r="2" spans="1:3">
      <c r="A2" s="4" t="s">
        <v>305</v>
      </c>
      <c r="B2" s="7" t="n">
        <v>3619</v>
      </c>
    </row>
    <row r="3" spans="1:3">
      <c r="A3" s="4" t="s">
        <v>307</v>
      </c>
    </row>
    <row r="4" spans="1:3">
      <c r="A4" s="4" t="s">
        <v>308</v>
      </c>
      <c r="B4" s="4" t="s">
        <v>309</v>
      </c>
      <c r="C4" s="4" t="s">
        <v>76</v>
      </c>
    </row>
    <row r="5" spans="1:3">
      <c r="A5" s="4" t="s">
        <v>305</v>
      </c>
      <c r="B5" s="7" t="n">
        <v>80</v>
      </c>
      <c r="C5" s="4" t="s">
        <v>76</v>
      </c>
    </row>
    <row r="6" spans="1:3">
      <c r="A6" s="4" t="s">
        <v>310</v>
      </c>
    </row>
    <row r="7" spans="1:3">
      <c r="A7" s="4" t="s">
        <v>308</v>
      </c>
      <c r="B7" s="4" t="s">
        <v>311</v>
      </c>
    </row>
    <row r="8" spans="1:3">
      <c r="A8" s="4" t="s">
        <v>305</v>
      </c>
      <c r="B8" s="7" t="n">
        <v>318</v>
      </c>
    </row>
    <row r="9" spans="1:3">
      <c r="A9" s="4" t="s">
        <v>312</v>
      </c>
    </row>
    <row r="10" spans="1:3">
      <c r="A10" s="4" t="s">
        <v>308</v>
      </c>
      <c r="B10" s="4" t="s">
        <v>311</v>
      </c>
    </row>
    <row r="11" spans="1:3">
      <c r="A11" s="4" t="s">
        <v>305</v>
      </c>
      <c r="B11" s="7" t="n">
        <v>309</v>
      </c>
    </row>
    <row r="12" spans="1:3">
      <c r="A12" s="4" t="s">
        <v>313</v>
      </c>
    </row>
    <row r="13" spans="1:3">
      <c r="A13" s="4" t="s">
        <v>308</v>
      </c>
      <c r="B13" s="4" t="s">
        <v>311</v>
      </c>
    </row>
    <row r="14" spans="1:3">
      <c r="A14" s="4" t="s">
        <v>305</v>
      </c>
      <c r="B14" s="7" t="n">
        <v>299</v>
      </c>
    </row>
    <row r="15" spans="1:3">
      <c r="A15" s="4" t="s">
        <v>314</v>
      </c>
    </row>
    <row r="16" spans="1:3">
      <c r="A16" s="4" t="s">
        <v>308</v>
      </c>
      <c r="B16" s="4" t="s">
        <v>311</v>
      </c>
    </row>
    <row r="17" spans="1:3">
      <c r="A17" s="4" t="s">
        <v>305</v>
      </c>
      <c r="B17" s="7" t="n">
        <v>259</v>
      </c>
    </row>
    <row r="18" spans="1:3">
      <c r="A18" s="4" t="s">
        <v>315</v>
      </c>
    </row>
    <row r="19" spans="1:3">
      <c r="A19" s="4" t="s">
        <v>308</v>
      </c>
      <c r="B19" s="4" t="s">
        <v>37</v>
      </c>
    </row>
    <row r="20" spans="1:3">
      <c r="A20" s="4" t="s">
        <v>305</v>
      </c>
      <c r="B20" s="7" t="n">
        <v>2354</v>
      </c>
    </row>
    <row r="21" spans="1:3"/>
    <row r="22" spans="1:3">
      <c r="A22" s="4" t="s">
        <v>76</v>
      </c>
      <c r="B22" s="4" t="s">
        <v>316</v>
      </c>
    </row>
  </sheetData>
  <mergeCells count="3">
    <mergeCell ref="B1:C1"/>
    <mergeCell ref="A21:C21"/>
    <mergeCell ref="B22:C2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3"/>
    <col customWidth="1" max="2" min="2" width="21"/>
  </cols>
  <sheetData>
    <row r="1" spans="1:2">
      <c r="A1" s="1" t="s">
        <v>317</v>
      </c>
      <c r="B1" s="2" t="s">
        <v>296</v>
      </c>
    </row>
    <row r="2" spans="1:2">
      <c r="A2" s="4" t="s">
        <v>318</v>
      </c>
      <c r="B2" s="7" t="n">
        <v>1004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4"/>
    <col customWidth="1" max="5" min="5" width="15"/>
    <col customWidth="1" max="6" min="6" width="4"/>
    <col customWidth="1" max="7" min="7" width="14"/>
    <col customWidth="1" max="8" min="8" width="4"/>
  </cols>
  <sheetData>
    <row r="1" spans="1:8">
      <c r="A1" s="1" t="s">
        <v>71</v>
      </c>
      <c r="B1" s="2" t="s">
        <v>72</v>
      </c>
      <c r="E1" s="2" t="s">
        <v>1</v>
      </c>
    </row>
    <row r="2" spans="1:8">
      <c r="B2" s="2" t="s">
        <v>2</v>
      </c>
      <c r="C2" s="2" t="s">
        <v>73</v>
      </c>
      <c r="E2" s="2" t="s">
        <v>2</v>
      </c>
      <c r="G2" s="2" t="s">
        <v>73</v>
      </c>
    </row>
    <row r="3" spans="1:8">
      <c r="A3" s="3" t="s">
        <v>74</v>
      </c>
    </row>
    <row r="4" spans="1:8">
      <c r="A4" s="4" t="s">
        <v>75</v>
      </c>
      <c r="B4" s="7" t="n">
        <v>20222</v>
      </c>
      <c r="C4" s="7" t="n">
        <v>22021</v>
      </c>
      <c r="D4" s="4" t="s">
        <v>76</v>
      </c>
      <c r="E4" s="7" t="n">
        <v>79720</v>
      </c>
      <c r="F4" s="4" t="s">
        <v>76</v>
      </c>
      <c r="G4" s="7" t="n">
        <v>84295</v>
      </c>
      <c r="H4" s="4" t="s">
        <v>76</v>
      </c>
    </row>
    <row r="5" spans="1:8">
      <c r="A5" s="3" t="s">
        <v>77</v>
      </c>
    </row>
    <row r="6" spans="1:8">
      <c r="A6" s="4" t="s">
        <v>78</v>
      </c>
      <c r="B6" s="5" t="n">
        <v>10660</v>
      </c>
      <c r="C6" s="5" t="n">
        <v>12537</v>
      </c>
      <c r="E6" s="5" t="n">
        <v>41266</v>
      </c>
      <c r="G6" s="5" t="n">
        <v>47853</v>
      </c>
    </row>
    <row r="7" spans="1:8">
      <c r="A7" s="4" t="s">
        <v>79</v>
      </c>
      <c r="B7" s="5" t="n">
        <v>766</v>
      </c>
      <c r="C7" s="5" t="n">
        <v>760</v>
      </c>
      <c r="E7" s="5" t="n">
        <v>2817</v>
      </c>
      <c r="G7" s="5" t="n">
        <v>2769</v>
      </c>
    </row>
    <row r="8" spans="1:8">
      <c r="A8" s="4" t="s">
        <v>80</v>
      </c>
      <c r="B8" s="5" t="n">
        <v>278</v>
      </c>
      <c r="C8" s="5" t="n">
        <v>320</v>
      </c>
      <c r="E8" s="5" t="n">
        <v>962</v>
      </c>
      <c r="G8" s="5" t="n">
        <v>1055</v>
      </c>
    </row>
    <row r="9" spans="1:8">
      <c r="A9" s="4" t="s">
        <v>81</v>
      </c>
      <c r="B9" s="5" t="n">
        <v>3031</v>
      </c>
      <c r="C9" s="5" t="n">
        <v>3034</v>
      </c>
      <c r="E9" s="5" t="n">
        <v>10354</v>
      </c>
      <c r="G9" s="5" t="n">
        <v>10064</v>
      </c>
    </row>
    <row r="10" spans="1:8">
      <c r="A10" s="4" t="s">
        <v>82</v>
      </c>
      <c r="B10" s="5" t="n">
        <v>591</v>
      </c>
      <c r="C10" s="5" t="n">
        <v>0</v>
      </c>
      <c r="E10" s="5" t="n">
        <v>1858</v>
      </c>
      <c r="G10" s="4" t="s">
        <v>37</v>
      </c>
    </row>
    <row r="11" spans="1:8">
      <c r="A11" s="4" t="s">
        <v>83</v>
      </c>
      <c r="B11" s="5" t="n">
        <v>15326</v>
      </c>
      <c r="C11" s="5" t="n">
        <v>16651</v>
      </c>
      <c r="E11" s="5" t="n">
        <v>57257</v>
      </c>
      <c r="G11" s="5" t="n">
        <v>61741</v>
      </c>
    </row>
    <row r="12" spans="1:8">
      <c r="A12" s="4" t="s">
        <v>84</v>
      </c>
      <c r="B12" s="5" t="n">
        <v>4896</v>
      </c>
      <c r="C12" s="5" t="n">
        <v>5370</v>
      </c>
      <c r="E12" s="5" t="n">
        <v>22463</v>
      </c>
      <c r="G12" s="5" t="n">
        <v>22554</v>
      </c>
    </row>
    <row r="13" spans="1:8">
      <c r="A13" s="4" t="s">
        <v>85</v>
      </c>
      <c r="B13" s="5" t="n">
        <v>10821</v>
      </c>
      <c r="C13" s="4" t="s">
        <v>37</v>
      </c>
      <c r="E13" s="5" t="n">
        <v>11177</v>
      </c>
      <c r="G13" s="4" t="s">
        <v>37</v>
      </c>
    </row>
    <row r="14" spans="1:8">
      <c r="A14" s="4" t="s">
        <v>86</v>
      </c>
      <c r="B14" s="4" t="s">
        <v>37</v>
      </c>
      <c r="C14" s="5" t="n">
        <v>-8872</v>
      </c>
      <c r="E14" s="4" t="s">
        <v>37</v>
      </c>
      <c r="G14" s="5" t="n">
        <v>-8872</v>
      </c>
    </row>
    <row r="15" spans="1:8">
      <c r="A15" s="4" t="s">
        <v>87</v>
      </c>
      <c r="B15" s="5" t="n">
        <v>-2650</v>
      </c>
      <c r="C15" s="5" t="n">
        <v>-3650</v>
      </c>
      <c r="E15" s="5" t="n">
        <v>-7951</v>
      </c>
      <c r="G15" s="5" t="n">
        <v>-10976</v>
      </c>
    </row>
    <row r="16" spans="1:8">
      <c r="A16" s="4" t="s">
        <v>88</v>
      </c>
      <c r="B16" s="5" t="n">
        <v>277</v>
      </c>
      <c r="C16" s="5" t="n">
        <v>44</v>
      </c>
      <c r="E16" s="5" t="n">
        <v>453</v>
      </c>
      <c r="G16" s="5" t="n">
        <v>114</v>
      </c>
    </row>
    <row r="17" spans="1:8">
      <c r="A17" s="4" t="s">
        <v>89</v>
      </c>
      <c r="B17" s="5" t="n">
        <v>5</v>
      </c>
      <c r="C17" s="5" t="n">
        <v>22</v>
      </c>
      <c r="E17" s="5" t="n">
        <v>189</v>
      </c>
      <c r="G17" s="5" t="n">
        <v>64</v>
      </c>
    </row>
    <row r="18" spans="1:8">
      <c r="A18" s="4" t="s">
        <v>90</v>
      </c>
      <c r="B18" s="5" t="n">
        <v>13349</v>
      </c>
      <c r="C18" s="5" t="n">
        <v>-7086</v>
      </c>
      <c r="E18" s="5" t="n">
        <v>26331</v>
      </c>
      <c r="G18" s="5" t="n">
        <v>2884</v>
      </c>
    </row>
    <row r="19" spans="1:8">
      <c r="A19" s="4" t="s">
        <v>91</v>
      </c>
      <c r="B19" s="5" t="n">
        <v>3627</v>
      </c>
      <c r="C19" s="5" t="n">
        <v>-3307</v>
      </c>
      <c r="E19" s="5" t="n">
        <v>7330</v>
      </c>
      <c r="G19" s="5" t="n">
        <v>621</v>
      </c>
    </row>
    <row r="20" spans="1:8">
      <c r="A20" s="4" t="s">
        <v>92</v>
      </c>
      <c r="B20" s="7" t="n">
        <v>9722</v>
      </c>
      <c r="C20" s="7" t="n">
        <v>-3779</v>
      </c>
      <c r="E20" s="7" t="n">
        <v>19001</v>
      </c>
      <c r="G20" s="7" t="n">
        <v>2263</v>
      </c>
    </row>
    <row r="21" spans="1:8">
      <c r="A21" s="3" t="s">
        <v>93</v>
      </c>
    </row>
    <row r="22" spans="1:8">
      <c r="A22" s="4" t="s">
        <v>94</v>
      </c>
      <c r="B22" s="5" t="n">
        <v>4187000</v>
      </c>
      <c r="C22" s="5" t="n">
        <v>4185000</v>
      </c>
      <c r="E22" s="5" t="n">
        <v>4187000</v>
      </c>
      <c r="G22" s="5" t="n">
        <v>4180000</v>
      </c>
    </row>
    <row r="23" spans="1:8">
      <c r="A23" s="4" t="s">
        <v>95</v>
      </c>
      <c r="B23" s="5" t="n">
        <v>4221000</v>
      </c>
      <c r="C23" s="5" t="n">
        <v>4185000</v>
      </c>
      <c r="E23" s="5" t="n">
        <v>4226000</v>
      </c>
      <c r="G23" s="5" t="n">
        <v>4219000</v>
      </c>
    </row>
    <row r="24" spans="1:8">
      <c r="A24" s="4" t="s">
        <v>96</v>
      </c>
      <c r="B24" s="8" t="n">
        <v>2.32</v>
      </c>
      <c r="C24" s="8" t="n">
        <v>-0.9</v>
      </c>
      <c r="E24" s="8" t="n">
        <v>4.54</v>
      </c>
      <c r="G24" s="8" t="n">
        <v>0.54</v>
      </c>
    </row>
    <row r="25" spans="1:8">
      <c r="A25" s="4" t="s">
        <v>97</v>
      </c>
      <c r="B25" s="9" t="n">
        <v>2.3</v>
      </c>
      <c r="C25" s="9" t="n">
        <v>-0.9</v>
      </c>
      <c r="E25" s="9" t="n">
        <v>4.5</v>
      </c>
      <c r="G25" s="9" t="n">
        <v>0.54</v>
      </c>
    </row>
    <row r="26" spans="1:8">
      <c r="A26" s="4" t="s">
        <v>98</v>
      </c>
      <c r="B26" s="8" t="n">
        <v>0.25</v>
      </c>
      <c r="C26" s="7" t="n">
        <v>5</v>
      </c>
      <c r="E26" s="8" t="n">
        <v>0.75</v>
      </c>
      <c r="G26" s="7" t="n">
        <v>5</v>
      </c>
    </row>
    <row r="27" spans="1:8">
      <c r="A27" s="4" t="s">
        <v>99</v>
      </c>
    </row>
    <row r="28" spans="1:8">
      <c r="A28" s="3" t="s">
        <v>74</v>
      </c>
    </row>
    <row r="29" spans="1:8">
      <c r="A29" s="4" t="s">
        <v>75</v>
      </c>
      <c r="B29" s="7" t="n">
        <v>14404</v>
      </c>
      <c r="C29" s="7" t="n">
        <v>16705</v>
      </c>
      <c r="D29" s="4" t="s">
        <v>76</v>
      </c>
      <c r="E29" s="7" t="n">
        <v>56448</v>
      </c>
      <c r="F29" s="4" t="s">
        <v>76</v>
      </c>
      <c r="G29" s="7" t="n">
        <v>63327</v>
      </c>
      <c r="H29" s="4" t="s">
        <v>76</v>
      </c>
    </row>
    <row r="30" spans="1:8">
      <c r="A30" s="4" t="s">
        <v>100</v>
      </c>
    </row>
    <row r="31" spans="1:8">
      <c r="A31" s="3" t="s">
        <v>74</v>
      </c>
    </row>
    <row r="32" spans="1:8">
      <c r="A32" s="4" t="s">
        <v>75</v>
      </c>
      <c r="B32" s="5" t="n">
        <v>4316</v>
      </c>
      <c r="C32" s="5" t="n">
        <v>4228</v>
      </c>
      <c r="D32" s="4" t="s">
        <v>76</v>
      </c>
      <c r="E32" s="5" t="n">
        <v>18160</v>
      </c>
      <c r="F32" s="4" t="s">
        <v>76</v>
      </c>
      <c r="G32" s="5" t="n">
        <v>17393</v>
      </c>
      <c r="H32" s="4" t="s">
        <v>76</v>
      </c>
    </row>
    <row r="33" spans="1:8">
      <c r="A33" s="4" t="s">
        <v>101</v>
      </c>
    </row>
    <row r="34" spans="1:8">
      <c r="A34" s="3" t="s">
        <v>74</v>
      </c>
    </row>
    <row r="35" spans="1:8">
      <c r="A35" s="4" t="s">
        <v>75</v>
      </c>
      <c r="B35" s="5" t="n">
        <v>911</v>
      </c>
      <c r="C35" s="5" t="n">
        <v>1088</v>
      </c>
      <c r="D35" s="4" t="s">
        <v>76</v>
      </c>
      <c r="E35" s="5" t="n">
        <v>3254</v>
      </c>
      <c r="F35" s="4" t="s">
        <v>76</v>
      </c>
      <c r="G35" s="5" t="n">
        <v>3575</v>
      </c>
      <c r="H35" s="4" t="s">
        <v>76</v>
      </c>
    </row>
    <row r="36" spans="1:8">
      <c r="A36" s="4" t="s">
        <v>102</v>
      </c>
    </row>
    <row r="37" spans="1:8">
      <c r="A37" s="3" t="s">
        <v>74</v>
      </c>
    </row>
    <row r="38" spans="1:8">
      <c r="A38" s="4" t="s">
        <v>75</v>
      </c>
      <c r="B38" s="7" t="n">
        <v>591</v>
      </c>
      <c r="C38" s="4" t="s">
        <v>37</v>
      </c>
      <c r="D38" s="4" t="s">
        <v>76</v>
      </c>
      <c r="E38" s="7" t="n">
        <v>1858</v>
      </c>
      <c r="F38" s="4" t="s">
        <v>76</v>
      </c>
      <c r="G38" s="4" t="s">
        <v>37</v>
      </c>
      <c r="H38" s="4" t="s">
        <v>76</v>
      </c>
    </row>
    <row r="39" spans="1:8"/>
    <row r="40" spans="1:8">
      <c r="A40" s="4" t="s">
        <v>76</v>
      </c>
      <c r="B40" s="4" t="s">
        <v>103</v>
      </c>
    </row>
  </sheetData>
  <mergeCells count="8">
    <mergeCell ref="A1:A2"/>
    <mergeCell ref="B1:D1"/>
    <mergeCell ref="E1:H1"/>
    <mergeCell ref="C2:D2"/>
    <mergeCell ref="E2:F2"/>
    <mergeCell ref="G2:H2"/>
    <mergeCell ref="A39:H39"/>
    <mergeCell ref="B40:H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9</v>
      </c>
      <c r="B1" s="2" t="s">
        <v>72</v>
      </c>
      <c r="C1" s="2" t="s">
        <v>1</v>
      </c>
    </row>
    <row r="2" spans="1:3">
      <c r="B2" s="2" t="s">
        <v>2</v>
      </c>
      <c r="C2" s="2" t="s">
        <v>2</v>
      </c>
    </row>
    <row r="3" spans="1:3">
      <c r="A3" s="4" t="s">
        <v>320</v>
      </c>
      <c r="B3" s="5" t="n">
        <v>10000</v>
      </c>
      <c r="C3" s="5" t="n">
        <v>1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72</v>
      </c>
      <c r="D1" s="2" t="s">
        <v>1</v>
      </c>
    </row>
    <row r="2" spans="1:5">
      <c r="B2" s="2" t="s">
        <v>2</v>
      </c>
      <c r="C2" s="2" t="s">
        <v>73</v>
      </c>
      <c r="D2" s="2" t="s">
        <v>2</v>
      </c>
      <c r="E2" s="2" t="s">
        <v>73</v>
      </c>
    </row>
    <row r="3" spans="1:5">
      <c r="A3" s="4" t="s">
        <v>322</v>
      </c>
      <c r="B3" s="7" t="n">
        <v>9722</v>
      </c>
      <c r="C3" s="7" t="n">
        <v>-3779</v>
      </c>
      <c r="D3" s="7" t="n">
        <v>19001</v>
      </c>
      <c r="E3" s="7" t="n">
        <v>2263</v>
      </c>
    </row>
    <row r="4" spans="1:5">
      <c r="A4" s="4" t="s">
        <v>323</v>
      </c>
      <c r="B4" s="5" t="n">
        <v>4187000</v>
      </c>
      <c r="C4" s="5" t="n">
        <v>4185000</v>
      </c>
      <c r="D4" s="5" t="n">
        <v>4187000</v>
      </c>
      <c r="E4" s="5" t="n">
        <v>4180000</v>
      </c>
    </row>
    <row r="5" spans="1:5">
      <c r="A5" s="4" t="s">
        <v>324</v>
      </c>
      <c r="B5" s="8" t="n">
        <v>2.32</v>
      </c>
      <c r="C5" s="8" t="n">
        <v>-0.9</v>
      </c>
      <c r="D5" s="8" t="n">
        <v>4.54</v>
      </c>
      <c r="E5" s="8" t="n">
        <v>0.54</v>
      </c>
    </row>
    <row r="6" spans="1:5">
      <c r="A6" s="4" t="s">
        <v>325</v>
      </c>
      <c r="B6" s="5" t="n">
        <v>34000</v>
      </c>
      <c r="C6" s="4" t="s">
        <v>37</v>
      </c>
      <c r="D6" s="5" t="n">
        <v>39000</v>
      </c>
      <c r="E6" s="5" t="n">
        <v>39000</v>
      </c>
    </row>
    <row r="7" spans="1:5">
      <c r="A7" s="4" t="s">
        <v>326</v>
      </c>
      <c r="B7" s="8" t="n">
        <v>-0.02</v>
      </c>
      <c r="C7" s="4" t="s">
        <v>37</v>
      </c>
      <c r="D7" s="8" t="n">
        <v>-0.04</v>
      </c>
      <c r="E7" s="4" t="s">
        <v>37</v>
      </c>
    </row>
    <row r="8" spans="1:5">
      <c r="A8" s="4" t="s">
        <v>327</v>
      </c>
      <c r="B8" s="7" t="n">
        <v>9722</v>
      </c>
      <c r="C8" s="7" t="n">
        <v>-3779</v>
      </c>
      <c r="D8" s="7" t="n">
        <v>19001</v>
      </c>
      <c r="E8" s="7" t="n">
        <v>2263</v>
      </c>
    </row>
    <row r="9" spans="1:5">
      <c r="A9" s="4" t="s">
        <v>328</v>
      </c>
      <c r="B9" s="5" t="n">
        <v>4221000</v>
      </c>
      <c r="C9" s="5" t="n">
        <v>4185000</v>
      </c>
      <c r="D9" s="5" t="n">
        <v>4226000</v>
      </c>
      <c r="E9" s="5" t="n">
        <v>4219000</v>
      </c>
    </row>
    <row r="10" spans="1:5">
      <c r="A10" s="4" t="s">
        <v>329</v>
      </c>
      <c r="B10" s="8" t="n">
        <v>2.3</v>
      </c>
      <c r="C10" s="8" t="n">
        <v>-0.9</v>
      </c>
      <c r="D10" s="8" t="n">
        <v>4.5</v>
      </c>
      <c r="E10" s="8" t="n">
        <v>0.5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1"/>
  </cols>
  <sheetData>
    <row r="1" spans="1:2">
      <c r="A1" s="1" t="s">
        <v>330</v>
      </c>
      <c r="B1" s="2" t="s">
        <v>296</v>
      </c>
    </row>
    <row r="2" spans="1:2">
      <c r="A2" s="4" t="s">
        <v>331</v>
      </c>
      <c r="B2" s="7" t="n">
        <v>150000000</v>
      </c>
    </row>
    <row r="3" spans="1:2">
      <c r="A3" s="4" t="s">
        <v>332</v>
      </c>
      <c r="B3" s="7" t="n">
        <v>147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15"/>
  </cols>
  <sheetData>
    <row r="1" spans="1:2">
      <c r="A1" s="1" t="s">
        <v>333</v>
      </c>
      <c r="B1" s="2" t="s">
        <v>1</v>
      </c>
    </row>
    <row r="2" spans="1:2">
      <c r="B2" s="2" t="s">
        <v>2</v>
      </c>
    </row>
    <row r="3" spans="1:2">
      <c r="A3" s="4" t="s">
        <v>334</v>
      </c>
      <c r="B3" s="4"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6</v>
      </c>
      <c r="B1" s="2" t="s">
        <v>2</v>
      </c>
      <c r="C1" s="2" t="s">
        <v>30</v>
      </c>
      <c r="D1" s="2" t="s">
        <v>337</v>
      </c>
    </row>
    <row r="2" spans="1:4">
      <c r="A2" s="4" t="s">
        <v>338</v>
      </c>
      <c r="B2" s="7" t="n">
        <v>10149</v>
      </c>
      <c r="C2" s="7" t="n">
        <v>10970</v>
      </c>
    </row>
    <row r="3" spans="1:4">
      <c r="A3" s="4" t="s">
        <v>339</v>
      </c>
      <c r="B3" s="5" t="n">
        <v>560</v>
      </c>
      <c r="C3" s="5" t="n">
        <v>468</v>
      </c>
      <c r="D3" s="7" t="n">
        <v>457</v>
      </c>
    </row>
    <row r="4" spans="1:4">
      <c r="A4" s="4" t="s">
        <v>132</v>
      </c>
      <c r="B4" s="5" t="n">
        <v>9589</v>
      </c>
      <c r="C4" s="5" t="n">
        <v>10502</v>
      </c>
    </row>
    <row r="5" spans="1:4">
      <c r="A5" s="4" t="s">
        <v>340</v>
      </c>
    </row>
    <row r="6" spans="1:4">
      <c r="A6" s="4" t="s">
        <v>338</v>
      </c>
      <c r="B6" s="5" t="n">
        <v>6641</v>
      </c>
      <c r="C6" s="5" t="n">
        <v>7604</v>
      </c>
    </row>
    <row r="7" spans="1:4">
      <c r="A7" s="4" t="s">
        <v>341</v>
      </c>
    </row>
    <row r="8" spans="1:4">
      <c r="A8" s="4" t="s">
        <v>338</v>
      </c>
      <c r="B8" s="5" t="n">
        <v>2367</v>
      </c>
      <c r="C8" s="5" t="n">
        <v>2767</v>
      </c>
    </row>
    <row r="9" spans="1:4">
      <c r="A9" s="4" t="s">
        <v>342</v>
      </c>
    </row>
    <row r="10" spans="1:4">
      <c r="A10" s="4" t="s">
        <v>338</v>
      </c>
      <c r="B10" s="7" t="n">
        <v>1141</v>
      </c>
      <c r="C10" s="7" t="n">
        <v>5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43</v>
      </c>
      <c r="B1" s="2" t="s">
        <v>1</v>
      </c>
      <c r="D1" s="2" t="s">
        <v>124</v>
      </c>
    </row>
    <row r="2" spans="1:4">
      <c r="B2" s="2" t="s">
        <v>2</v>
      </c>
      <c r="C2" s="2" t="s">
        <v>73</v>
      </c>
      <c r="D2" s="2" t="s">
        <v>30</v>
      </c>
    </row>
    <row r="3" spans="1:4">
      <c r="A3" s="4" t="s">
        <v>344</v>
      </c>
      <c r="B3" s="7" t="n">
        <v>468</v>
      </c>
      <c r="C3" s="7" t="n">
        <v>457</v>
      </c>
      <c r="D3" s="7" t="n">
        <v>457</v>
      </c>
    </row>
    <row r="4" spans="1:4">
      <c r="A4" s="4" t="s">
        <v>345</v>
      </c>
      <c r="B4" s="5" t="n">
        <v>77</v>
      </c>
      <c r="D4" s="4" t="s">
        <v>37</v>
      </c>
    </row>
    <row r="5" spans="1:4">
      <c r="A5" s="4" t="s">
        <v>346</v>
      </c>
      <c r="B5" s="5" t="n">
        <v>48</v>
      </c>
      <c r="C5" s="7" t="n">
        <v>42</v>
      </c>
      <c r="D5" s="5" t="n">
        <v>34</v>
      </c>
    </row>
    <row r="6" spans="1:4">
      <c r="A6" s="4" t="s">
        <v>347</v>
      </c>
      <c r="B6" s="5" t="n">
        <v>-33</v>
      </c>
      <c r="D6" s="5" t="n">
        <v>-23</v>
      </c>
    </row>
    <row r="7" spans="1:4">
      <c r="A7" s="4" t="s">
        <v>348</v>
      </c>
      <c r="B7" s="7" t="n">
        <v>560</v>
      </c>
      <c r="D7" s="7" t="n">
        <v>46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0</v>
      </c>
    </row>
    <row r="2" spans="1:3">
      <c r="A2" s="4" t="s">
        <v>350</v>
      </c>
      <c r="B2" s="4" t="s">
        <v>37</v>
      </c>
      <c r="C2" s="7" t="n">
        <v>1624</v>
      </c>
    </row>
    <row r="3" spans="1:3">
      <c r="A3" s="4" t="s">
        <v>351</v>
      </c>
      <c r="B3" s="5" t="n">
        <v>213</v>
      </c>
      <c r="C3" s="5" t="n">
        <v>266</v>
      </c>
    </row>
    <row r="4" spans="1:3">
      <c r="A4" s="4" t="s">
        <v>352</v>
      </c>
      <c r="B4" s="5" t="n">
        <v>390</v>
      </c>
      <c r="C4" s="5" t="n">
        <v>983</v>
      </c>
    </row>
    <row r="5" spans="1:3">
      <c r="A5" s="4" t="s">
        <v>353</v>
      </c>
      <c r="B5" s="7" t="n">
        <v>603</v>
      </c>
      <c r="C5" s="7" t="n">
        <v>28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4</v>
      </c>
      <c r="B1" s="2" t="s">
        <v>355</v>
      </c>
      <c r="C1" s="2" t="s">
        <v>356</v>
      </c>
      <c r="D1" s="2" t="s">
        <v>2</v>
      </c>
    </row>
    <row r="2" spans="1:4">
      <c r="A2" s="4" t="s">
        <v>357</v>
      </c>
    </row>
    <row r="3" spans="1:4">
      <c r="A3" s="4" t="s">
        <v>358</v>
      </c>
      <c r="C3" s="7" t="n">
        <v>17000</v>
      </c>
    </row>
    <row r="4" spans="1:4">
      <c r="A4" s="4" t="s">
        <v>359</v>
      </c>
      <c r="C4" s="7" t="n">
        <v>1330000</v>
      </c>
    </row>
    <row r="5" spans="1:4">
      <c r="A5" s="4" t="s">
        <v>360</v>
      </c>
    </row>
    <row r="6" spans="1:4">
      <c r="A6" s="4" t="s">
        <v>361</v>
      </c>
      <c r="D6" s="7" t="n">
        <v>306000</v>
      </c>
    </row>
    <row r="7" spans="1:4">
      <c r="A7" s="4" t="s">
        <v>362</v>
      </c>
    </row>
    <row r="8" spans="1:4">
      <c r="A8" s="4" t="s">
        <v>363</v>
      </c>
      <c r="B8" s="7" t="n">
        <v>11445000</v>
      </c>
    </row>
    <row r="9" spans="1:4">
      <c r="A9" s="4" t="s">
        <v>358</v>
      </c>
      <c r="B9" s="7" t="n">
        <v>33000</v>
      </c>
    </row>
    <row r="10" spans="1:4">
      <c r="A10" s="4" t="s">
        <v>364</v>
      </c>
    </row>
    <row r="11" spans="1:4">
      <c r="A11" s="4" t="s">
        <v>365</v>
      </c>
      <c r="D11" s="7" t="n">
        <v>10821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0</v>
      </c>
    </row>
    <row r="2" spans="1:3">
      <c r="A2" s="4" t="s">
        <v>367</v>
      </c>
      <c r="B2" s="7" t="n">
        <v>2499</v>
      </c>
      <c r="C2" s="7" t="n">
        <v>2733</v>
      </c>
    </row>
    <row r="3" spans="1:3">
      <c r="A3" s="4" t="s">
        <v>368</v>
      </c>
      <c r="B3" s="5" t="n">
        <v>1008</v>
      </c>
      <c r="C3" s="5" t="n">
        <v>1541</v>
      </c>
    </row>
    <row r="4" spans="1:3">
      <c r="A4" s="4" t="s">
        <v>369</v>
      </c>
      <c r="B4" s="5" t="n">
        <v>143</v>
      </c>
      <c r="C4" s="5" t="n">
        <v>200</v>
      </c>
    </row>
    <row r="5" spans="1:3">
      <c r="A5" s="4" t="s">
        <v>370</v>
      </c>
      <c r="B5" s="5" t="n">
        <v>60</v>
      </c>
      <c r="C5" s="5" t="n">
        <v>68</v>
      </c>
    </row>
    <row r="6" spans="1:3">
      <c r="A6" s="4" t="s">
        <v>155</v>
      </c>
      <c r="B6" s="5" t="n">
        <v>1443</v>
      </c>
      <c r="C6" s="5" t="n">
        <v>3948</v>
      </c>
    </row>
    <row r="7" spans="1:3">
      <c r="A7" s="4" t="s">
        <v>371</v>
      </c>
      <c r="B7" s="5" t="n">
        <v>173</v>
      </c>
      <c r="C7" s="5" t="n">
        <v>157</v>
      </c>
    </row>
    <row r="8" spans="1:3">
      <c r="A8" s="4" t="s">
        <v>372</v>
      </c>
      <c r="B8" s="5" t="n">
        <v>3112</v>
      </c>
      <c r="C8" s="5" t="n">
        <v>80</v>
      </c>
    </row>
    <row r="9" spans="1:3">
      <c r="A9" s="4" t="s">
        <v>373</v>
      </c>
      <c r="B9" s="4" t="s">
        <v>37</v>
      </c>
      <c r="C9" s="5" t="n">
        <v>150</v>
      </c>
    </row>
    <row r="10" spans="1:3">
      <c r="A10" s="4" t="s">
        <v>374</v>
      </c>
      <c r="B10" s="4" t="s">
        <v>37</v>
      </c>
      <c r="C10" s="5" t="n">
        <v>1201</v>
      </c>
    </row>
    <row r="11" spans="1:3">
      <c r="A11" s="4" t="s">
        <v>352</v>
      </c>
      <c r="B11" s="5" t="n">
        <v>225</v>
      </c>
      <c r="C11" s="5" t="n">
        <v>390</v>
      </c>
    </row>
    <row r="12" spans="1:3">
      <c r="A12" s="4" t="s">
        <v>375</v>
      </c>
      <c r="B12" s="5" t="n">
        <v>8675</v>
      </c>
      <c r="C12" s="5" t="n">
        <v>11248</v>
      </c>
    </row>
    <row r="13" spans="1:3">
      <c r="A13" s="4" t="s">
        <v>376</v>
      </c>
    </row>
    <row r="14" spans="1:3">
      <c r="A14" s="4" t="s">
        <v>377</v>
      </c>
      <c r="B14" s="7" t="n">
        <v>12</v>
      </c>
      <c r="C14" s="7" t="n">
        <v>7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0</v>
      </c>
    </row>
    <row r="2" spans="1:3">
      <c r="A2" s="4" t="s">
        <v>379</v>
      </c>
      <c r="B2" s="7" t="n">
        <v>491</v>
      </c>
      <c r="C2" s="7" t="n">
        <v>467</v>
      </c>
    </row>
    <row r="3" spans="1:3">
      <c r="A3" s="4" t="s">
        <v>380</v>
      </c>
      <c r="B3" s="5" t="n">
        <v>675</v>
      </c>
      <c r="C3" s="5" t="n">
        <v>677</v>
      </c>
    </row>
    <row r="4" spans="1:3">
      <c r="A4" s="4" t="s">
        <v>352</v>
      </c>
      <c r="B4" s="5" t="n">
        <v>211</v>
      </c>
      <c r="C4" s="5" t="n">
        <v>211</v>
      </c>
    </row>
    <row r="5" spans="1:3">
      <c r="A5" s="4" t="s">
        <v>381</v>
      </c>
      <c r="B5" s="7" t="n">
        <v>1377</v>
      </c>
      <c r="C5" s="7" t="n">
        <v>13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13"/>
  </cols>
  <sheetData>
    <row r="1" spans="1:6">
      <c r="A1" s="1" t="s">
        <v>104</v>
      </c>
      <c r="B1" s="2" t="s">
        <v>105</v>
      </c>
      <c r="C1" s="2" t="s">
        <v>106</v>
      </c>
      <c r="D1" s="2" t="s">
        <v>107</v>
      </c>
      <c r="E1" s="2" t="s">
        <v>108</v>
      </c>
      <c r="F1" s="2" t="s">
        <v>109</v>
      </c>
    </row>
    <row r="2" spans="1:6">
      <c r="A2" s="4" t="s">
        <v>110</v>
      </c>
      <c r="B2" s="5" t="n">
        <v>9311922</v>
      </c>
      <c r="E2" s="5" t="n">
        <v>5127373</v>
      </c>
      <c r="F2" s="5" t="n">
        <v>4184549</v>
      </c>
    </row>
    <row r="3" spans="1:6">
      <c r="A3" s="4" t="s">
        <v>111</v>
      </c>
      <c r="B3" s="7" t="n">
        <v>93000</v>
      </c>
      <c r="C3" s="7" t="n">
        <v>60823000</v>
      </c>
      <c r="D3" s="7" t="n">
        <v>-68181000</v>
      </c>
      <c r="E3" s="7" t="n">
        <v>-77303000</v>
      </c>
      <c r="F3" s="7" t="n">
        <v>-84568000</v>
      </c>
    </row>
    <row r="4" spans="1:6">
      <c r="A4" s="4" t="s">
        <v>112</v>
      </c>
      <c r="B4" s="4" t="s">
        <v>37</v>
      </c>
      <c r="C4" s="4" t="s">
        <v>37</v>
      </c>
      <c r="D4" s="5" t="n">
        <v>-2004000</v>
      </c>
      <c r="E4" s="4" t="s">
        <v>37</v>
      </c>
      <c r="F4" s="5" t="n">
        <v>-2004000</v>
      </c>
    </row>
    <row r="5" spans="1:6">
      <c r="A5" s="4" t="s">
        <v>113</v>
      </c>
      <c r="B5" s="5" t="n">
        <v>7020</v>
      </c>
      <c r="E5" s="4" t="s">
        <v>37</v>
      </c>
    </row>
    <row r="6" spans="1:6">
      <c r="A6" s="4" t="s">
        <v>114</v>
      </c>
      <c r="B6" s="4" t="s">
        <v>37</v>
      </c>
      <c r="C6" s="5" t="n">
        <v>134000</v>
      </c>
      <c r="D6" s="4" t="s">
        <v>37</v>
      </c>
      <c r="E6" s="4" t="s">
        <v>37</v>
      </c>
      <c r="F6" s="5" t="n">
        <v>134000</v>
      </c>
    </row>
    <row r="7" spans="1:6">
      <c r="A7" s="4" t="s">
        <v>115</v>
      </c>
      <c r="B7" s="4" t="s">
        <v>37</v>
      </c>
      <c r="C7" s="5" t="n">
        <v>-174000</v>
      </c>
      <c r="D7" s="4" t="s">
        <v>37</v>
      </c>
      <c r="E7" s="4" t="s">
        <v>37</v>
      </c>
      <c r="F7" s="7" t="n">
        <v>-174000</v>
      </c>
    </row>
    <row r="8" spans="1:6">
      <c r="A8" s="4" t="s">
        <v>116</v>
      </c>
      <c r="B8" s="4" t="s">
        <v>37</v>
      </c>
      <c r="E8" s="5" t="n">
        <v>14390</v>
      </c>
      <c r="F8" s="5" t="n">
        <v>14390</v>
      </c>
    </row>
    <row r="9" spans="1:6">
      <c r="A9" s="4" t="s">
        <v>117</v>
      </c>
      <c r="B9" s="4" t="s">
        <v>37</v>
      </c>
      <c r="C9" s="4" t="s">
        <v>37</v>
      </c>
      <c r="D9" s="4" t="s">
        <v>37</v>
      </c>
      <c r="E9" s="7" t="n">
        <v>-1000000</v>
      </c>
      <c r="F9" s="7" t="n">
        <v>-1000000</v>
      </c>
    </row>
    <row r="10" spans="1:6">
      <c r="A10" s="4" t="s">
        <v>118</v>
      </c>
      <c r="D10" s="5" t="n">
        <v>-3139000</v>
      </c>
      <c r="F10" s="5" t="n">
        <v>-3139000</v>
      </c>
    </row>
    <row r="11" spans="1:6">
      <c r="A11" s="4" t="s">
        <v>119</v>
      </c>
      <c r="B11" s="4" t="s">
        <v>37</v>
      </c>
      <c r="C11" s="5" t="n">
        <v>133000</v>
      </c>
      <c r="D11" s="4" t="s">
        <v>37</v>
      </c>
      <c r="E11" s="4" t="s">
        <v>37</v>
      </c>
      <c r="F11" s="5" t="n">
        <v>133000</v>
      </c>
    </row>
    <row r="12" spans="1:6">
      <c r="A12" s="4" t="s">
        <v>120</v>
      </c>
      <c r="B12" s="4" t="s">
        <v>37</v>
      </c>
      <c r="C12" s="4" t="s">
        <v>37</v>
      </c>
      <c r="D12" s="5" t="n">
        <v>19001000</v>
      </c>
      <c r="E12" s="4" t="s">
        <v>37</v>
      </c>
      <c r="F12" s="7" t="n">
        <v>19001000</v>
      </c>
    </row>
    <row r="13" spans="1:6">
      <c r="A13" s="4" t="s">
        <v>121</v>
      </c>
      <c r="B13" s="5" t="n">
        <v>9318942</v>
      </c>
      <c r="E13" s="5" t="n">
        <v>5141763</v>
      </c>
      <c r="F13" s="5" t="n">
        <v>4177179</v>
      </c>
    </row>
    <row r="14" spans="1:6">
      <c r="A14" s="4" t="s">
        <v>122</v>
      </c>
      <c r="B14" s="7" t="n">
        <v>93000</v>
      </c>
      <c r="C14" s="7" t="n">
        <v>60916000</v>
      </c>
      <c r="D14" s="7" t="n">
        <v>-54323000</v>
      </c>
      <c r="E14" s="7" t="n">
        <v>-78303000</v>
      </c>
      <c r="F14" s="7" t="n">
        <v>-7161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4"/>
    <col customWidth="1" max="7" min="7" width="14"/>
    <col customWidth="1" max="8" min="8" width="4"/>
  </cols>
  <sheetData>
    <row r="1" spans="1:8">
      <c r="A1" s="1" t="s">
        <v>382</v>
      </c>
      <c r="B1" s="2" t="s">
        <v>72</v>
      </c>
      <c r="E1" s="2" t="s">
        <v>1</v>
      </c>
    </row>
    <row r="2" spans="1:8">
      <c r="B2" s="2" t="s">
        <v>2</v>
      </c>
      <c r="C2" s="2" t="s">
        <v>73</v>
      </c>
      <c r="D2" s="2" t="s">
        <v>76</v>
      </c>
      <c r="E2" s="2" t="s">
        <v>2</v>
      </c>
      <c r="G2" s="2" t="s">
        <v>73</v>
      </c>
      <c r="H2" s="2" t="s">
        <v>76</v>
      </c>
    </row>
    <row r="3" spans="1:8">
      <c r="A3" s="4" t="s">
        <v>75</v>
      </c>
      <c r="B3" s="7" t="n">
        <v>20222</v>
      </c>
      <c r="C3" s="7" t="n">
        <v>22021</v>
      </c>
      <c r="E3" s="7" t="n">
        <v>79720</v>
      </c>
      <c r="F3" s="4" t="s">
        <v>76</v>
      </c>
      <c r="G3" s="7" t="n">
        <v>84295</v>
      </c>
    </row>
    <row r="4" spans="1:8">
      <c r="A4" s="4" t="s">
        <v>383</v>
      </c>
    </row>
    <row r="5" spans="1:8">
      <c r="A5" s="4" t="s">
        <v>75</v>
      </c>
      <c r="B5" s="5" t="n">
        <v>12453</v>
      </c>
      <c r="C5" s="5" t="n">
        <v>14674</v>
      </c>
      <c r="E5" s="5" t="n">
        <v>44308</v>
      </c>
      <c r="F5" s="4" t="s">
        <v>76</v>
      </c>
      <c r="G5" s="5" t="n">
        <v>50741</v>
      </c>
    </row>
    <row r="6" spans="1:8">
      <c r="A6" s="4" t="s">
        <v>384</v>
      </c>
    </row>
    <row r="7" spans="1:8">
      <c r="A7" s="4" t="s">
        <v>75</v>
      </c>
      <c r="B7" s="5" t="n">
        <v>1951</v>
      </c>
      <c r="C7" s="5" t="n">
        <v>2031</v>
      </c>
      <c r="E7" s="5" t="n">
        <v>12140</v>
      </c>
      <c r="F7" s="4" t="s">
        <v>76</v>
      </c>
      <c r="G7" s="5" t="n">
        <v>12586</v>
      </c>
    </row>
    <row r="8" spans="1:8">
      <c r="A8" s="4" t="s">
        <v>99</v>
      </c>
    </row>
    <row r="9" spans="1:8">
      <c r="A9" s="4" t="s">
        <v>75</v>
      </c>
      <c r="B9" s="5" t="n">
        <v>14404</v>
      </c>
      <c r="C9" s="5" t="n">
        <v>16705</v>
      </c>
      <c r="E9" s="5" t="n">
        <v>56448</v>
      </c>
      <c r="F9" s="4" t="s">
        <v>76</v>
      </c>
      <c r="G9" s="5" t="n">
        <v>63327</v>
      </c>
    </row>
    <row r="10" spans="1:8">
      <c r="A10" s="4" t="s">
        <v>100</v>
      </c>
    </row>
    <row r="11" spans="1:8">
      <c r="A11" s="4" t="s">
        <v>75</v>
      </c>
      <c r="B11" s="5" t="n">
        <v>4316</v>
      </c>
      <c r="C11" s="5" t="n">
        <v>4228</v>
      </c>
      <c r="E11" s="5" t="n">
        <v>18160</v>
      </c>
      <c r="F11" s="4" t="s">
        <v>76</v>
      </c>
      <c r="G11" s="5" t="n">
        <v>17393</v>
      </c>
    </row>
    <row r="12" spans="1:8">
      <c r="A12" s="4" t="s">
        <v>385</v>
      </c>
    </row>
    <row r="13" spans="1:8">
      <c r="A13" s="4" t="s">
        <v>75</v>
      </c>
      <c r="B13" s="5" t="n">
        <v>805</v>
      </c>
      <c r="C13" s="5" t="n">
        <v>963</v>
      </c>
      <c r="E13" s="5" t="n">
        <v>2906</v>
      </c>
      <c r="F13" s="4" t="s">
        <v>76</v>
      </c>
      <c r="G13" s="5" t="n">
        <v>3293</v>
      </c>
    </row>
    <row r="14" spans="1:8">
      <c r="A14" s="4" t="s">
        <v>269</v>
      </c>
    </row>
    <row r="15" spans="1:8">
      <c r="A15" s="4" t="s">
        <v>75</v>
      </c>
      <c r="B15" s="5" t="n">
        <v>106</v>
      </c>
      <c r="C15" s="5" t="n">
        <v>125</v>
      </c>
      <c r="E15" s="5" t="n">
        <v>348</v>
      </c>
      <c r="G15" s="5" t="n">
        <v>282</v>
      </c>
    </row>
    <row r="16" spans="1:8">
      <c r="A16" s="4" t="s">
        <v>101</v>
      </c>
    </row>
    <row r="17" spans="1:8">
      <c r="A17" s="4" t="s">
        <v>75</v>
      </c>
      <c r="B17" s="5" t="n">
        <v>911</v>
      </c>
      <c r="C17" s="5" t="n">
        <v>1088</v>
      </c>
      <c r="E17" s="5" t="n">
        <v>3254</v>
      </c>
      <c r="F17" s="4" t="s">
        <v>76</v>
      </c>
      <c r="G17" s="5" t="n">
        <v>3575</v>
      </c>
    </row>
    <row r="18" spans="1:8">
      <c r="A18" s="4" t="s">
        <v>102</v>
      </c>
    </row>
    <row r="19" spans="1:8">
      <c r="A19" s="4" t="s">
        <v>75</v>
      </c>
      <c r="B19" s="7" t="n">
        <v>591</v>
      </c>
      <c r="C19" s="4" t="s">
        <v>37</v>
      </c>
      <c r="E19" s="7" t="n">
        <v>1858</v>
      </c>
      <c r="F19" s="4" t="s">
        <v>76</v>
      </c>
      <c r="G19" s="4" t="s">
        <v>37</v>
      </c>
    </row>
    <row r="20" spans="1:8"/>
    <row r="21" spans="1:8">
      <c r="A21" s="4" t="s">
        <v>76</v>
      </c>
      <c r="B21" s="4" t="s">
        <v>103</v>
      </c>
    </row>
  </sheetData>
  <mergeCells count="40">
    <mergeCell ref="A1:A2"/>
    <mergeCell ref="B1:D1"/>
    <mergeCell ref="E1:H1"/>
    <mergeCell ref="E2:F2"/>
    <mergeCell ref="C3:D3"/>
    <mergeCell ref="G3:H3"/>
    <mergeCell ref="C4:D4"/>
    <mergeCell ref="G4:H4"/>
    <mergeCell ref="C5:D5"/>
    <mergeCell ref="G5:H5"/>
    <mergeCell ref="C6:D6"/>
    <mergeCell ref="G6:H6"/>
    <mergeCell ref="C7:D7"/>
    <mergeCell ref="G7:H7"/>
    <mergeCell ref="C8:D8"/>
    <mergeCell ref="G8:H8"/>
    <mergeCell ref="C9:D9"/>
    <mergeCell ref="G9:H9"/>
    <mergeCell ref="C10:D10"/>
    <mergeCell ref="G10:H10"/>
    <mergeCell ref="C11:D11"/>
    <mergeCell ref="G11:H11"/>
    <mergeCell ref="C12:D12"/>
    <mergeCell ref="G12:H12"/>
    <mergeCell ref="C13:D13"/>
    <mergeCell ref="G13:H13"/>
    <mergeCell ref="C14:D14"/>
    <mergeCell ref="G14:H14"/>
    <mergeCell ref="C15:D15"/>
    <mergeCell ref="G15:H15"/>
    <mergeCell ref="C16:D16"/>
    <mergeCell ref="G16:H16"/>
    <mergeCell ref="C17:D17"/>
    <mergeCell ref="G17:H17"/>
    <mergeCell ref="C18:D18"/>
    <mergeCell ref="G18:H18"/>
    <mergeCell ref="C19:D19"/>
    <mergeCell ref="G19:H19"/>
    <mergeCell ref="A20:H20"/>
    <mergeCell ref="B21:H2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4"/>
    <col customWidth="1" max="7" min="7" width="14"/>
    <col customWidth="1" max="8" min="8" width="4"/>
  </cols>
  <sheetData>
    <row r="1" spans="1:8">
      <c r="A1" s="1" t="s">
        <v>386</v>
      </c>
      <c r="B1" s="2" t="s">
        <v>72</v>
      </c>
      <c r="E1" s="2" t="s">
        <v>1</v>
      </c>
    </row>
    <row r="2" spans="1:8">
      <c r="B2" s="2" t="s">
        <v>2</v>
      </c>
      <c r="C2" s="2" t="s">
        <v>73</v>
      </c>
      <c r="E2" s="2" t="s">
        <v>2</v>
      </c>
      <c r="G2" s="2" t="s">
        <v>73</v>
      </c>
    </row>
    <row r="3" spans="1:8">
      <c r="A3" s="4" t="s">
        <v>75</v>
      </c>
      <c r="B3" s="7" t="n">
        <v>20222</v>
      </c>
      <c r="C3" s="7" t="n">
        <v>22021</v>
      </c>
      <c r="D3" s="4" t="s">
        <v>76</v>
      </c>
      <c r="E3" s="7" t="n">
        <v>79720</v>
      </c>
      <c r="F3" s="4" t="s">
        <v>76</v>
      </c>
      <c r="G3" s="7" t="n">
        <v>84295</v>
      </c>
      <c r="H3" s="4" t="s">
        <v>76</v>
      </c>
    </row>
    <row r="4" spans="1:8">
      <c r="A4" s="4" t="s">
        <v>387</v>
      </c>
    </row>
    <row r="5" spans="1:8">
      <c r="A5" s="4" t="s">
        <v>75</v>
      </c>
      <c r="B5" s="5" t="n">
        <v>19546</v>
      </c>
      <c r="C5" s="5" t="n">
        <v>20209</v>
      </c>
      <c r="E5" s="5" t="n">
        <v>77022</v>
      </c>
      <c r="G5" s="5" t="n">
        <v>78852</v>
      </c>
    </row>
    <row r="6" spans="1:8">
      <c r="A6" s="4" t="s">
        <v>388</v>
      </c>
    </row>
    <row r="7" spans="1:8">
      <c r="A7" s="4" t="s">
        <v>75</v>
      </c>
      <c r="B7" s="7" t="n">
        <v>676</v>
      </c>
      <c r="C7" s="7" t="n">
        <v>1812</v>
      </c>
      <c r="E7" s="7" t="n">
        <v>2698</v>
      </c>
      <c r="G7" s="7" t="n">
        <v>5443</v>
      </c>
    </row>
    <row r="8" spans="1:8"/>
    <row r="9" spans="1:8">
      <c r="A9" s="4" t="s">
        <v>76</v>
      </c>
      <c r="B9" s="4" t="s">
        <v>103</v>
      </c>
    </row>
  </sheetData>
  <mergeCells count="8">
    <mergeCell ref="A1:A2"/>
    <mergeCell ref="B1:D1"/>
    <mergeCell ref="E1:H1"/>
    <mergeCell ref="C2:D2"/>
    <mergeCell ref="E2:F2"/>
    <mergeCell ref="G2:H2"/>
    <mergeCell ref="A8:H8"/>
    <mergeCell ref="B9:H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9</v>
      </c>
      <c r="B1" s="2" t="s">
        <v>337</v>
      </c>
      <c r="C1" s="2" t="s">
        <v>2</v>
      </c>
      <c r="D1" s="2" t="s">
        <v>73</v>
      </c>
      <c r="E1" s="2" t="s">
        <v>390</v>
      </c>
      <c r="F1" s="2" t="s">
        <v>30</v>
      </c>
    </row>
    <row r="2" spans="1:6">
      <c r="A2" s="4" t="s">
        <v>391</v>
      </c>
      <c r="F2" s="4" t="s">
        <v>392</v>
      </c>
    </row>
    <row r="3" spans="1:6">
      <c r="A3" s="4" t="s">
        <v>393</v>
      </c>
      <c r="B3" s="4" t="s">
        <v>394</v>
      </c>
      <c r="C3" s="4" t="s">
        <v>395</v>
      </c>
      <c r="D3" s="4" t="s">
        <v>396</v>
      </c>
    </row>
    <row r="4" spans="1:6">
      <c r="A4" s="4" t="s">
        <v>397</v>
      </c>
      <c r="D4" s="7" t="n">
        <v>-436000</v>
      </c>
    </row>
    <row r="5" spans="1:6">
      <c r="A5" s="4" t="s">
        <v>398</v>
      </c>
      <c r="D5" s="4" t="s">
        <v>399</v>
      </c>
    </row>
    <row r="6" spans="1:6">
      <c r="A6" s="4" t="s">
        <v>400</v>
      </c>
      <c r="C6" s="4" t="s">
        <v>401</v>
      </c>
      <c r="D6" s="4" t="s">
        <v>402</v>
      </c>
    </row>
    <row r="7" spans="1:6">
      <c r="A7" s="4" t="s">
        <v>403</v>
      </c>
      <c r="C7" s="7" t="n">
        <v>47000</v>
      </c>
      <c r="D7" s="7" t="n">
        <v>194000</v>
      </c>
    </row>
    <row r="8" spans="1:6">
      <c r="A8" s="4" t="s">
        <v>404</v>
      </c>
      <c r="C8" s="5" t="n">
        <v>249000</v>
      </c>
    </row>
    <row r="9" spans="1:6">
      <c r="A9" s="4" t="s">
        <v>405</v>
      </c>
      <c r="C9" s="7" t="n">
        <v>242000</v>
      </c>
    </row>
    <row r="10" spans="1:6">
      <c r="A10" s="4" t="s">
        <v>406</v>
      </c>
    </row>
    <row r="11" spans="1:6">
      <c r="A11" s="4" t="s">
        <v>393</v>
      </c>
      <c r="E11" s="4" t="s">
        <v>407</v>
      </c>
    </row>
    <row r="12" spans="1:6">
      <c r="A12" s="4" t="s">
        <v>408</v>
      </c>
    </row>
    <row r="13" spans="1:6">
      <c r="A13" s="4" t="s">
        <v>393</v>
      </c>
      <c r="E13" s="4" t="s">
        <v>40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4"/>
    <col customWidth="1" max="8" min="8" width="14"/>
    <col customWidth="1" max="9" min="9" width="4"/>
  </cols>
  <sheetData>
    <row r="1" spans="1:9">
      <c r="A1" s="1" t="s">
        <v>410</v>
      </c>
      <c r="C1" s="2" t="s">
        <v>72</v>
      </c>
      <c r="F1" s="2" t="s">
        <v>1</v>
      </c>
    </row>
    <row r="2" spans="1:9">
      <c r="C2" s="2" t="s">
        <v>2</v>
      </c>
      <c r="D2" s="2" t="s">
        <v>73</v>
      </c>
      <c r="F2" s="2" t="s">
        <v>2</v>
      </c>
      <c r="H2" s="2" t="s">
        <v>73</v>
      </c>
    </row>
    <row r="3" spans="1:9">
      <c r="A3" s="4" t="s">
        <v>75</v>
      </c>
      <c r="C3" s="7" t="n">
        <v>20222</v>
      </c>
      <c r="D3" s="7" t="n">
        <v>22021</v>
      </c>
      <c r="E3" s="4" t="s">
        <v>76</v>
      </c>
      <c r="F3" s="7" t="n">
        <v>79720</v>
      </c>
      <c r="G3" s="4" t="s">
        <v>76</v>
      </c>
      <c r="H3" s="7" t="n">
        <v>84295</v>
      </c>
      <c r="I3" s="4" t="s">
        <v>76</v>
      </c>
    </row>
    <row r="4" spans="1:9">
      <c r="A4" s="4" t="s">
        <v>84</v>
      </c>
      <c r="C4" s="5" t="n">
        <v>4896</v>
      </c>
      <c r="D4" s="5" t="n">
        <v>5370</v>
      </c>
      <c r="F4" s="5" t="n">
        <v>22463</v>
      </c>
      <c r="H4" s="5" t="n">
        <v>22554</v>
      </c>
    </row>
    <row r="5" spans="1:9">
      <c r="A5" s="4" t="s">
        <v>85</v>
      </c>
      <c r="C5" s="5" t="n">
        <v>10821</v>
      </c>
      <c r="D5" s="4" t="s">
        <v>37</v>
      </c>
      <c r="F5" s="5" t="n">
        <v>11177</v>
      </c>
      <c r="H5" s="4" t="s">
        <v>37</v>
      </c>
    </row>
    <row r="6" spans="1:9">
      <c r="A6" s="4" t="s">
        <v>86</v>
      </c>
      <c r="C6" s="4" t="s">
        <v>37</v>
      </c>
      <c r="D6" s="5" t="n">
        <v>-8872</v>
      </c>
      <c r="F6" s="4" t="s">
        <v>37</v>
      </c>
      <c r="H6" s="5" t="n">
        <v>-8872</v>
      </c>
    </row>
    <row r="7" spans="1:9">
      <c r="A7" s="4" t="s">
        <v>87</v>
      </c>
      <c r="C7" s="5" t="n">
        <v>-2650</v>
      </c>
      <c r="D7" s="5" t="n">
        <v>-3650</v>
      </c>
      <c r="F7" s="5" t="n">
        <v>-7951</v>
      </c>
      <c r="H7" s="5" t="n">
        <v>-10976</v>
      </c>
    </row>
    <row r="8" spans="1:9">
      <c r="A8" s="4" t="s">
        <v>88</v>
      </c>
      <c r="C8" s="5" t="n">
        <v>277</v>
      </c>
      <c r="D8" s="5" t="n">
        <v>44</v>
      </c>
      <c r="F8" s="5" t="n">
        <v>453</v>
      </c>
      <c r="H8" s="5" t="n">
        <v>114</v>
      </c>
    </row>
    <row r="9" spans="1:9">
      <c r="A9" s="4" t="s">
        <v>89</v>
      </c>
      <c r="C9" s="5" t="n">
        <v>5</v>
      </c>
      <c r="D9" s="5" t="n">
        <v>22</v>
      </c>
      <c r="F9" s="5" t="n">
        <v>189</v>
      </c>
      <c r="H9" s="5" t="n">
        <v>64</v>
      </c>
    </row>
    <row r="10" spans="1:9">
      <c r="A10" s="4" t="s">
        <v>282</v>
      </c>
      <c r="C10" s="5" t="n">
        <v>13349</v>
      </c>
      <c r="D10" s="5" t="n">
        <v>-7086</v>
      </c>
      <c r="F10" s="5" t="n">
        <v>26331</v>
      </c>
      <c r="H10" s="5" t="n">
        <v>2884</v>
      </c>
    </row>
    <row r="11" spans="1:9">
      <c r="A11" s="4" t="s">
        <v>411</v>
      </c>
    </row>
    <row r="12" spans="1:9">
      <c r="A12" s="4" t="s">
        <v>75</v>
      </c>
      <c r="B12" s="4" t="s">
        <v>265</v>
      </c>
      <c r="C12" s="5" t="n">
        <v>591</v>
      </c>
      <c r="D12" s="4" t="s">
        <v>37</v>
      </c>
      <c r="F12" s="5" t="n">
        <v>1858</v>
      </c>
      <c r="H12" s="4" t="s">
        <v>37</v>
      </c>
    </row>
    <row r="13" spans="1:9">
      <c r="A13" s="4" t="s">
        <v>84</v>
      </c>
      <c r="C13" s="5" t="n">
        <v>-1726</v>
      </c>
      <c r="D13" s="5" t="n">
        <v>-1715</v>
      </c>
      <c r="F13" s="5" t="n">
        <v>-6018</v>
      </c>
      <c r="H13" s="5" t="n">
        <v>-5800</v>
      </c>
    </row>
    <row r="14" spans="1:9">
      <c r="A14" s="4" t="s">
        <v>412</v>
      </c>
    </row>
    <row r="15" spans="1:9">
      <c r="A15" s="4" t="s">
        <v>75</v>
      </c>
      <c r="C15" s="5" t="n">
        <v>12453</v>
      </c>
      <c r="D15" s="5" t="n">
        <v>14674</v>
      </c>
      <c r="F15" s="5" t="n">
        <v>44308</v>
      </c>
      <c r="H15" s="5" t="n">
        <v>50741</v>
      </c>
    </row>
    <row r="16" spans="1:9">
      <c r="A16" s="4" t="s">
        <v>84</v>
      </c>
      <c r="C16" s="5" t="n">
        <v>2464</v>
      </c>
      <c r="D16" s="5" t="n">
        <v>2924</v>
      </c>
      <c r="F16" s="5" t="n">
        <v>7725</v>
      </c>
      <c r="H16" s="5" t="n">
        <v>7888</v>
      </c>
    </row>
    <row r="17" spans="1:9">
      <c r="A17" s="4" t="s">
        <v>413</v>
      </c>
    </row>
    <row r="18" spans="1:9">
      <c r="A18" s="4" t="s">
        <v>75</v>
      </c>
      <c r="C18" s="5" t="n">
        <v>4316</v>
      </c>
      <c r="D18" s="5" t="n">
        <v>4228</v>
      </c>
      <c r="F18" s="5" t="n">
        <v>18160</v>
      </c>
      <c r="H18" s="5" t="n">
        <v>17393</v>
      </c>
    </row>
    <row r="19" spans="1:9">
      <c r="A19" s="4" t="s">
        <v>84</v>
      </c>
      <c r="C19" s="5" t="n">
        <v>4270</v>
      </c>
      <c r="D19" s="5" t="n">
        <v>4182</v>
      </c>
      <c r="F19" s="5" t="n">
        <v>18023</v>
      </c>
      <c r="H19" s="5" t="n">
        <v>17257</v>
      </c>
    </row>
    <row r="20" spans="1:9">
      <c r="A20" s="4" t="s">
        <v>414</v>
      </c>
    </row>
    <row r="21" spans="1:9">
      <c r="A21" s="4" t="s">
        <v>75</v>
      </c>
      <c r="C21" s="5" t="n">
        <v>2862</v>
      </c>
      <c r="D21" s="5" t="n">
        <v>3119</v>
      </c>
      <c r="F21" s="5" t="n">
        <v>15394</v>
      </c>
      <c r="H21" s="5" t="n">
        <v>16161</v>
      </c>
    </row>
    <row r="22" spans="1:9">
      <c r="A22" s="4" t="s">
        <v>84</v>
      </c>
      <c r="C22" s="7" t="n">
        <v>-112</v>
      </c>
      <c r="D22" s="7" t="n">
        <v>-21</v>
      </c>
      <c r="F22" s="7" t="n">
        <v>2733</v>
      </c>
      <c r="H22" s="7" t="n">
        <v>3209</v>
      </c>
    </row>
    <row r="23" spans="1:9"/>
    <row r="24" spans="1:9">
      <c r="A24" s="4" t="s">
        <v>76</v>
      </c>
      <c r="B24" s="4" t="s">
        <v>103</v>
      </c>
    </row>
    <row r="25" spans="1:9">
      <c r="A25" s="4" t="s">
        <v>265</v>
      </c>
      <c r="B25" s="4" t="s">
        <v>415</v>
      </c>
    </row>
  </sheetData>
  <mergeCells count="9">
    <mergeCell ref="A1:B2"/>
    <mergeCell ref="C1:E1"/>
    <mergeCell ref="F1:I1"/>
    <mergeCell ref="D2:E2"/>
    <mergeCell ref="F2:G2"/>
    <mergeCell ref="H2:I2"/>
    <mergeCell ref="A23:H23"/>
    <mergeCell ref="B24:H24"/>
    <mergeCell ref="B25:H2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16</v>
      </c>
      <c r="B1" s="2" t="s">
        <v>417</v>
      </c>
      <c r="C1" s="2" t="s">
        <v>418</v>
      </c>
      <c r="D1" s="2" t="s">
        <v>419</v>
      </c>
      <c r="E1" s="2" t="s">
        <v>420</v>
      </c>
      <c r="F1" s="2" t="s">
        <v>421</v>
      </c>
      <c r="G1" s="2" t="s">
        <v>422</v>
      </c>
      <c r="H1" s="2" t="s">
        <v>2</v>
      </c>
      <c r="I1" s="2" t="s">
        <v>73</v>
      </c>
      <c r="J1" s="2" t="s">
        <v>2</v>
      </c>
      <c r="K1" s="2" t="s">
        <v>73</v>
      </c>
    </row>
    <row r="2" spans="1:11">
      <c r="A2" s="4" t="s">
        <v>423</v>
      </c>
      <c r="H2" s="7" t="n">
        <v>29000</v>
      </c>
      <c r="I2" s="7" t="n">
        <v>99000</v>
      </c>
      <c r="J2" s="7" t="n">
        <v>133000</v>
      </c>
      <c r="K2" s="7" t="n">
        <v>298000</v>
      </c>
    </row>
    <row r="3" spans="1:11">
      <c r="A3" s="4" t="s">
        <v>424</v>
      </c>
      <c r="H3" s="7" t="n">
        <v>314000</v>
      </c>
      <c r="J3" s="7" t="n">
        <v>314000</v>
      </c>
    </row>
    <row r="4" spans="1:11">
      <c r="A4" s="4" t="s">
        <v>425</v>
      </c>
      <c r="E4" s="5" t="n">
        <v>50000</v>
      </c>
      <c r="J4" s="5" t="n">
        <v>10000</v>
      </c>
    </row>
    <row r="5" spans="1:11">
      <c r="A5" s="4" t="s">
        <v>426</v>
      </c>
      <c r="E5" s="8" t="n">
        <v>53.89</v>
      </c>
      <c r="J5" s="8" t="n">
        <v>89.90000000000001</v>
      </c>
    </row>
    <row r="6" spans="1:11">
      <c r="A6" s="4" t="s">
        <v>427</v>
      </c>
      <c r="E6" s="4" t="s">
        <v>428</v>
      </c>
    </row>
    <row r="7" spans="1:11">
      <c r="A7" s="4" t="s">
        <v>429</v>
      </c>
      <c r="E7" s="4" t="s">
        <v>430</v>
      </c>
    </row>
    <row r="8" spans="1:11">
      <c r="A8" s="4" t="s">
        <v>431</v>
      </c>
      <c r="C8" s="8" t="n">
        <v>83.2</v>
      </c>
      <c r="F8" s="8" t="n">
        <v>73.56</v>
      </c>
    </row>
    <row r="9" spans="1:11">
      <c r="A9" s="4" t="s">
        <v>432</v>
      </c>
      <c r="H9" s="8" t="n">
        <v>0.25</v>
      </c>
      <c r="I9" s="7" t="n">
        <v>5</v>
      </c>
      <c r="J9" s="8" t="n">
        <v>0.75</v>
      </c>
      <c r="K9" s="7" t="n">
        <v>5</v>
      </c>
    </row>
    <row r="10" spans="1:11">
      <c r="A10" s="4" t="s">
        <v>433</v>
      </c>
    </row>
    <row r="11" spans="1:11">
      <c r="A11" s="4" t="s">
        <v>432</v>
      </c>
      <c r="C11" s="5" t="n">
        <v>5</v>
      </c>
      <c r="D11" s="7" t="n">
        <v>5</v>
      </c>
      <c r="F11" s="5" t="n">
        <v>25</v>
      </c>
      <c r="G11" s="7" t="n">
        <v>25</v>
      </c>
    </row>
    <row r="12" spans="1:11">
      <c r="A12" s="4" t="s">
        <v>434</v>
      </c>
    </row>
    <row r="13" spans="1:11">
      <c r="A13" s="4" t="s">
        <v>431</v>
      </c>
      <c r="C13" s="8" t="n">
        <v>78.2</v>
      </c>
      <c r="F13" s="8" t="n">
        <v>48.56</v>
      </c>
    </row>
    <row r="14" spans="1:11">
      <c r="A14" s="4" t="s">
        <v>435</v>
      </c>
    </row>
    <row r="15" spans="1:11">
      <c r="A15" s="4" t="s">
        <v>423</v>
      </c>
      <c r="H15" s="7" t="n">
        <v>21000</v>
      </c>
      <c r="I15" s="7" t="n">
        <v>38000</v>
      </c>
      <c r="J15" s="7" t="n">
        <v>81000</v>
      </c>
      <c r="K15" s="7" t="n">
        <v>114000</v>
      </c>
    </row>
    <row r="16" spans="1:11">
      <c r="A16" s="4" t="s">
        <v>429</v>
      </c>
      <c r="J16" s="4" t="s">
        <v>436</v>
      </c>
    </row>
    <row r="17" spans="1:11">
      <c r="A17" s="4" t="s">
        <v>437</v>
      </c>
      <c r="J17" s="4" t="s">
        <v>428</v>
      </c>
    </row>
    <row r="18" spans="1:11">
      <c r="A18" s="4" t="s">
        <v>438</v>
      </c>
    </row>
    <row r="19" spans="1:11">
      <c r="A19" s="4" t="s">
        <v>425</v>
      </c>
      <c r="B19" s="5" t="n">
        <v>68498</v>
      </c>
      <c r="E19" s="5" t="n">
        <v>75745</v>
      </c>
    </row>
    <row r="20" spans="1:11">
      <c r="A20" s="4" t="s">
        <v>426</v>
      </c>
      <c r="B20" s="10" t="n">
        <v>33.438</v>
      </c>
      <c r="E20" s="8" t="n">
        <v>35.58</v>
      </c>
    </row>
    <row r="21" spans="1:11">
      <c r="A21" s="4" t="s">
        <v>439</v>
      </c>
      <c r="B21" s="5" t="n">
        <v>64384</v>
      </c>
      <c r="E21" s="5" t="n">
        <v>50000</v>
      </c>
    </row>
    <row r="22" spans="1:11">
      <c r="A22" s="4" t="s">
        <v>440</v>
      </c>
      <c r="B22" s="8" t="n">
        <v>35.58</v>
      </c>
      <c r="E22" s="8" t="n">
        <v>53.89</v>
      </c>
    </row>
    <row r="23" spans="1:11">
      <c r="A23" s="4" t="s">
        <v>441</v>
      </c>
    </row>
    <row r="24" spans="1:11">
      <c r="A24" s="4" t="s">
        <v>423</v>
      </c>
      <c r="H24" s="5" t="n">
        <v>8000</v>
      </c>
      <c r="I24" s="7" t="n">
        <v>61000</v>
      </c>
      <c r="J24" s="7" t="n">
        <v>52000</v>
      </c>
      <c r="K24" s="7" t="n">
        <v>184000</v>
      </c>
    </row>
    <row r="25" spans="1:11">
      <c r="A25" s="4" t="s">
        <v>429</v>
      </c>
      <c r="J25" s="4" t="s">
        <v>436</v>
      </c>
    </row>
    <row r="26" spans="1:11">
      <c r="A26" s="4" t="s">
        <v>442</v>
      </c>
      <c r="J26" s="5" t="n">
        <v>1000</v>
      </c>
    </row>
    <row r="27" spans="1:11">
      <c r="A27" s="4" t="s">
        <v>443</v>
      </c>
      <c r="H27" s="7" t="n">
        <v>89900</v>
      </c>
      <c r="J27" s="7" t="n">
        <v>89900</v>
      </c>
    </row>
    <row r="28" spans="1:11">
      <c r="A28" s="4" t="s">
        <v>444</v>
      </c>
      <c r="J28" s="4" t="s">
        <v>4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72</v>
      </c>
      <c r="D1" s="2" t="s">
        <v>1</v>
      </c>
    </row>
    <row r="2" spans="1:5">
      <c r="B2" s="2" t="s">
        <v>2</v>
      </c>
      <c r="C2" s="2" t="s">
        <v>73</v>
      </c>
      <c r="D2" s="2" t="s">
        <v>2</v>
      </c>
      <c r="E2" s="2" t="s">
        <v>73</v>
      </c>
    </row>
    <row r="3" spans="1:5">
      <c r="A3" s="4" t="s">
        <v>128</v>
      </c>
      <c r="B3" s="7" t="n">
        <v>29000</v>
      </c>
      <c r="C3" s="7" t="n">
        <v>99000</v>
      </c>
      <c r="D3" s="7" t="n">
        <v>133000</v>
      </c>
      <c r="E3" s="7" t="n">
        <v>298000</v>
      </c>
    </row>
    <row r="4" spans="1:5">
      <c r="A4" s="4" t="s">
        <v>435</v>
      </c>
    </row>
    <row r="5" spans="1:5">
      <c r="A5" s="4" t="s">
        <v>128</v>
      </c>
      <c r="B5" s="5" t="n">
        <v>21000</v>
      </c>
      <c r="C5" s="5" t="n">
        <v>38000</v>
      </c>
      <c r="D5" s="5" t="n">
        <v>81000</v>
      </c>
      <c r="E5" s="5" t="n">
        <v>114000</v>
      </c>
    </row>
    <row r="6" spans="1:5">
      <c r="A6" s="4" t="s">
        <v>441</v>
      </c>
    </row>
    <row r="7" spans="1:5">
      <c r="A7" s="4" t="s">
        <v>128</v>
      </c>
      <c r="B7" s="7" t="n">
        <v>8000</v>
      </c>
      <c r="C7" s="7" t="n">
        <v>61000</v>
      </c>
      <c r="D7" s="7" t="n">
        <v>52000</v>
      </c>
      <c r="E7" s="7" t="n">
        <v>184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446</v>
      </c>
      <c r="B1" s="2" t="s">
        <v>1</v>
      </c>
    </row>
    <row r="2" spans="1:2">
      <c r="B2" s="2" t="s">
        <v>447</v>
      </c>
    </row>
    <row r="3" spans="1:2">
      <c r="A3" s="4" t="s">
        <v>448</v>
      </c>
      <c r="B3" s="11" t="n">
        <v>25.6314</v>
      </c>
    </row>
    <row r="4" spans="1:2">
      <c r="A4" s="4" t="s">
        <v>449</v>
      </c>
      <c r="B4" s="4" t="s">
        <v>450</v>
      </c>
    </row>
    <row r="5" spans="1:2">
      <c r="A5" s="4" t="s">
        <v>451</v>
      </c>
      <c r="B5" s="4" t="s">
        <v>452</v>
      </c>
    </row>
    <row r="6" spans="1:2">
      <c r="A6" s="4" t="s">
        <v>453</v>
      </c>
      <c r="B6" s="4" t="s">
        <v>454</v>
      </c>
    </row>
    <row r="7" spans="1:2">
      <c r="A7" s="4" t="s">
        <v>455</v>
      </c>
      <c r="B7" s="4" t="s">
        <v>45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7"/>
    <col customWidth="1" max="5" min="5" width="16"/>
    <col customWidth="1" max="6" min="6" width="4"/>
  </cols>
  <sheetData>
    <row r="1" spans="1:6">
      <c r="A1" s="1" t="s">
        <v>457</v>
      </c>
      <c r="C1" s="2" t="s">
        <v>420</v>
      </c>
      <c r="D1" s="2" t="s">
        <v>2</v>
      </c>
      <c r="E1" s="2" t="s">
        <v>30</v>
      </c>
      <c r="F1" s="2" t="s">
        <v>76</v>
      </c>
    </row>
    <row r="2" spans="1:6">
      <c r="A2" s="4" t="s">
        <v>458</v>
      </c>
      <c r="B2" s="4" t="s">
        <v>76</v>
      </c>
      <c r="D2" s="5" t="n">
        <v>68498</v>
      </c>
    </row>
    <row r="3" spans="1:6">
      <c r="A3" s="4" t="s">
        <v>459</v>
      </c>
      <c r="B3" s="4" t="s">
        <v>76</v>
      </c>
      <c r="D3" s="10" t="n">
        <v>33.438</v>
      </c>
    </row>
    <row r="4" spans="1:6">
      <c r="A4" s="4" t="s">
        <v>460</v>
      </c>
      <c r="D4" s="4" t="s">
        <v>461</v>
      </c>
      <c r="E4" s="4" t="s">
        <v>462</v>
      </c>
    </row>
    <row r="5" spans="1:6">
      <c r="A5" s="4" t="s">
        <v>463</v>
      </c>
      <c r="D5" s="7" t="n">
        <v>1912</v>
      </c>
      <c r="E5" s="7" t="n">
        <v>2648</v>
      </c>
    </row>
    <row r="6" spans="1:6">
      <c r="A6" s="4" t="s">
        <v>464</v>
      </c>
      <c r="C6" s="5" t="n">
        <v>50000</v>
      </c>
      <c r="D6" s="5" t="n">
        <v>10000</v>
      </c>
    </row>
    <row r="7" spans="1:6">
      <c r="A7" s="4" t="s">
        <v>465</v>
      </c>
      <c r="C7" s="8" t="n">
        <v>53.89</v>
      </c>
      <c r="D7" s="8" t="n">
        <v>89.90000000000001</v>
      </c>
    </row>
    <row r="8" spans="1:6">
      <c r="A8" s="4" t="s">
        <v>466</v>
      </c>
      <c r="D8" s="4" t="s">
        <v>467</v>
      </c>
    </row>
    <row r="9" spans="1:6">
      <c r="A9" s="4" t="s">
        <v>468</v>
      </c>
      <c r="D9" s="5" t="n">
        <v>-4030</v>
      </c>
    </row>
    <row r="10" spans="1:6">
      <c r="A10" s="4" t="s">
        <v>469</v>
      </c>
      <c r="D10" s="10" t="n">
        <v>33.438</v>
      </c>
    </row>
    <row r="11" spans="1:6">
      <c r="A11" s="4" t="s">
        <v>470</v>
      </c>
      <c r="D11" s="7" t="n">
        <v>224</v>
      </c>
    </row>
    <row r="12" spans="1:6">
      <c r="A12" s="4" t="s">
        <v>458</v>
      </c>
      <c r="D12" s="5" t="n">
        <v>74468</v>
      </c>
      <c r="E12" s="5" t="n">
        <v>68498</v>
      </c>
    </row>
    <row r="13" spans="1:6">
      <c r="A13" s="4" t="s">
        <v>459</v>
      </c>
      <c r="D13" s="8" t="n">
        <v>41.02</v>
      </c>
      <c r="E13" s="10" t="n">
        <v>33.438</v>
      </c>
    </row>
    <row r="14" spans="1:6">
      <c r="A14" s="4" t="s">
        <v>471</v>
      </c>
      <c r="D14" s="5" t="n">
        <v>64468</v>
      </c>
    </row>
    <row r="15" spans="1:6">
      <c r="A15" s="4" t="s">
        <v>472</v>
      </c>
      <c r="D15" s="10" t="n">
        <v>33.438</v>
      </c>
    </row>
    <row r="16" spans="1:6">
      <c r="A16" s="4" t="s">
        <v>473</v>
      </c>
      <c r="D16" s="4" t="s">
        <v>474</v>
      </c>
    </row>
    <row r="17" spans="1:6">
      <c r="A17" s="4" t="s">
        <v>475</v>
      </c>
      <c r="D17" s="7" t="n">
        <v>1912</v>
      </c>
    </row>
    <row r="18" spans="1:6"/>
    <row r="19" spans="1:6">
      <c r="A19" s="4" t="s">
        <v>76</v>
      </c>
      <c r="B19" s="4" t="s">
        <v>476</v>
      </c>
    </row>
  </sheetData>
  <mergeCells count="19">
    <mergeCell ref="A1:B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A18:E18"/>
    <mergeCell ref="B19:E1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77</v>
      </c>
      <c r="B1" s="2" t="s">
        <v>1</v>
      </c>
    </row>
    <row r="2" spans="1:2">
      <c r="B2" s="2" t="s">
        <v>478</v>
      </c>
    </row>
    <row r="3" spans="1:2">
      <c r="A3" s="4" t="s">
        <v>479</v>
      </c>
      <c r="B3" s="5" t="n">
        <v>5000</v>
      </c>
    </row>
    <row r="4" spans="1:2">
      <c r="A4" s="4" t="s">
        <v>480</v>
      </c>
      <c r="B4" s="8" t="n">
        <v>49.8</v>
      </c>
    </row>
    <row r="5" spans="1:2">
      <c r="A5" s="4" t="s">
        <v>481</v>
      </c>
      <c r="B5" s="5" t="n">
        <v>1000</v>
      </c>
    </row>
    <row r="6" spans="1:2">
      <c r="A6" s="4" t="s">
        <v>482</v>
      </c>
      <c r="B6" s="8" t="n">
        <v>89.90000000000001</v>
      </c>
    </row>
    <row r="7" spans="1:2">
      <c r="A7" s="4" t="s">
        <v>483</v>
      </c>
      <c r="B7" s="5" t="n">
        <v>-5000</v>
      </c>
    </row>
    <row r="8" spans="1:2">
      <c r="A8" s="4" t="s">
        <v>484</v>
      </c>
      <c r="B8" s="8" t="n">
        <v>-49.8</v>
      </c>
    </row>
    <row r="9" spans="1:2">
      <c r="A9" s="4" t="s">
        <v>485</v>
      </c>
      <c r="B9" s="5" t="n">
        <v>1000</v>
      </c>
    </row>
    <row r="10" spans="1:2">
      <c r="A10" s="4" t="s">
        <v>480</v>
      </c>
      <c r="B10" s="8" t="n">
        <v>89.900000000000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Q2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486</v>
      </c>
      <c r="B1" s="2" t="s">
        <v>3</v>
      </c>
      <c r="C1" s="2" t="s">
        <v>487</v>
      </c>
      <c r="D1" s="2" t="s">
        <v>488</v>
      </c>
      <c r="E1" s="2" t="s">
        <v>418</v>
      </c>
      <c r="F1" s="2" t="s">
        <v>419</v>
      </c>
      <c r="G1" s="2" t="s">
        <v>421</v>
      </c>
      <c r="H1" s="2" t="s">
        <v>422</v>
      </c>
      <c r="I1" s="2" t="s">
        <v>2</v>
      </c>
      <c r="J1" s="2" t="s">
        <v>489</v>
      </c>
      <c r="K1" s="2" t="s">
        <v>73</v>
      </c>
      <c r="L1" s="2" t="s">
        <v>2</v>
      </c>
      <c r="M1" s="2" t="s">
        <v>73</v>
      </c>
      <c r="N1" s="2" t="s">
        <v>30</v>
      </c>
      <c r="O1" s="2" t="s">
        <v>2</v>
      </c>
      <c r="P1" s="2" t="s">
        <v>2</v>
      </c>
      <c r="Q1" s="2" t="s">
        <v>490</v>
      </c>
    </row>
    <row r="2" spans="1:17">
      <c r="A2" s="4" t="s">
        <v>491</v>
      </c>
      <c r="C2" s="7" t="n">
        <v>1</v>
      </c>
    </row>
    <row r="3" spans="1:17">
      <c r="A3" s="4" t="s">
        <v>492</v>
      </c>
      <c r="C3" s="8" t="n">
        <v>0.25</v>
      </c>
    </row>
    <row r="4" spans="1:17">
      <c r="A4" s="4" t="s">
        <v>432</v>
      </c>
      <c r="I4" s="8" t="n">
        <v>0.25</v>
      </c>
      <c r="K4" s="7" t="n">
        <v>5</v>
      </c>
      <c r="L4" s="8" t="n">
        <v>0.75</v>
      </c>
      <c r="M4" s="7" t="n">
        <v>5</v>
      </c>
    </row>
    <row r="5" spans="1:17">
      <c r="A5" s="4" t="s">
        <v>493</v>
      </c>
      <c r="L5" s="7" t="n">
        <v>3139000</v>
      </c>
    </row>
    <row r="6" spans="1:17">
      <c r="A6" s="4" t="s">
        <v>494</v>
      </c>
      <c r="L6" s="5" t="n">
        <v>3289000</v>
      </c>
      <c r="M6" s="7" t="n">
        <v>125000</v>
      </c>
    </row>
    <row r="7" spans="1:17">
      <c r="A7" s="4" t="s">
        <v>495</v>
      </c>
      <c r="I7" s="4" t="s">
        <v>37</v>
      </c>
      <c r="K7" s="7" t="n">
        <v>20948000</v>
      </c>
      <c r="L7" s="4" t="s">
        <v>37</v>
      </c>
      <c r="M7" s="7" t="n">
        <v>20948000</v>
      </c>
      <c r="O7" s="4" t="s">
        <v>37</v>
      </c>
      <c r="P7" s="4" t="s">
        <v>37</v>
      </c>
    </row>
    <row r="8" spans="1:17">
      <c r="A8" s="4" t="s">
        <v>496</v>
      </c>
      <c r="L8" s="5" t="n">
        <v>14390</v>
      </c>
      <c r="P8" s="5" t="n">
        <v>5141763</v>
      </c>
    </row>
    <row r="9" spans="1:17">
      <c r="A9" s="4" t="s">
        <v>497</v>
      </c>
      <c r="L9" s="7" t="n">
        <v>1000000</v>
      </c>
      <c r="P9" s="7" t="n">
        <v>78303000</v>
      </c>
    </row>
    <row r="10" spans="1:17">
      <c r="A10" s="4" t="s">
        <v>498</v>
      </c>
    </row>
    <row r="11" spans="1:17">
      <c r="A11" s="4" t="s">
        <v>496</v>
      </c>
      <c r="O11" s="5" t="n">
        <v>954132</v>
      </c>
    </row>
    <row r="12" spans="1:17">
      <c r="A12" s="4" t="s">
        <v>497</v>
      </c>
      <c r="O12" s="7" t="n">
        <v>30641000</v>
      </c>
    </row>
    <row r="13" spans="1:17">
      <c r="A13" s="4" t="s">
        <v>499</v>
      </c>
      <c r="Q13" s="5" t="n">
        <v>1200000</v>
      </c>
    </row>
    <row r="14" spans="1:17">
      <c r="A14" s="4" t="s">
        <v>500</v>
      </c>
      <c r="I14" s="5" t="n">
        <v>245868</v>
      </c>
      <c r="L14" s="5" t="n">
        <v>245868</v>
      </c>
      <c r="O14" s="5" t="n">
        <v>245868</v>
      </c>
      <c r="P14" s="5" t="n">
        <v>245868</v>
      </c>
    </row>
    <row r="15" spans="1:17">
      <c r="A15" s="4" t="s">
        <v>433</v>
      </c>
    </row>
    <row r="16" spans="1:17">
      <c r="A16" s="4" t="s">
        <v>432</v>
      </c>
      <c r="E16" s="7" t="n">
        <v>5</v>
      </c>
      <c r="F16" s="7" t="n">
        <v>5</v>
      </c>
      <c r="G16" s="7" t="n">
        <v>25</v>
      </c>
      <c r="H16" s="7" t="n">
        <v>25</v>
      </c>
    </row>
    <row r="17" spans="1:17">
      <c r="A17" s="4" t="s">
        <v>494</v>
      </c>
      <c r="D17" s="7" t="n">
        <v>20923000</v>
      </c>
      <c r="G17" s="7" t="n">
        <v>115100000</v>
      </c>
    </row>
    <row r="18" spans="1:17">
      <c r="A18" s="4" t="s">
        <v>501</v>
      </c>
    </row>
    <row r="19" spans="1:17">
      <c r="A19" s="4" t="s">
        <v>494</v>
      </c>
      <c r="J19" s="7" t="n">
        <v>25000</v>
      </c>
    </row>
    <row r="20" spans="1:17">
      <c r="A20" s="4" t="s">
        <v>495</v>
      </c>
      <c r="F20" s="7" t="n">
        <v>25000</v>
      </c>
    </row>
    <row r="21" spans="1:17">
      <c r="A21" s="4" t="s">
        <v>502</v>
      </c>
    </row>
    <row r="22" spans="1:17">
      <c r="A22" s="4" t="s">
        <v>494</v>
      </c>
      <c r="J22" s="7" t="n">
        <v>125000</v>
      </c>
      <c r="N22" s="7" t="n">
        <v>875000</v>
      </c>
    </row>
    <row r="23" spans="1:17">
      <c r="A23" s="4" t="s">
        <v>495</v>
      </c>
      <c r="G23" s="7" t="n">
        <v>1000000</v>
      </c>
    </row>
    <row r="24" spans="1:17">
      <c r="A24" s="4" t="s">
        <v>503</v>
      </c>
    </row>
    <row r="25" spans="1:17">
      <c r="A25" s="4" t="s">
        <v>432</v>
      </c>
      <c r="B25" s="8" t="n">
        <v>0.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23</v>
      </c>
      <c r="B1" s="2" t="s">
        <v>72</v>
      </c>
      <c r="D1" s="2" t="s">
        <v>1</v>
      </c>
      <c r="F1" s="2" t="s">
        <v>124</v>
      </c>
    </row>
    <row r="2" spans="1:6">
      <c r="B2" s="2" t="s">
        <v>2</v>
      </c>
      <c r="C2" s="2" t="s">
        <v>73</v>
      </c>
      <c r="D2" s="2" t="s">
        <v>2</v>
      </c>
      <c r="E2" s="2" t="s">
        <v>73</v>
      </c>
      <c r="F2" s="2" t="s">
        <v>30</v>
      </c>
    </row>
    <row r="3" spans="1:6">
      <c r="A3" s="3" t="s">
        <v>125</v>
      </c>
    </row>
    <row r="4" spans="1:6">
      <c r="A4" s="4" t="s">
        <v>120</v>
      </c>
      <c r="B4" s="7" t="n">
        <v>9722</v>
      </c>
      <c r="C4" s="7" t="n">
        <v>-3779</v>
      </c>
      <c r="D4" s="7" t="n">
        <v>19001</v>
      </c>
      <c r="E4" s="7" t="n">
        <v>2263</v>
      </c>
    </row>
    <row r="5" spans="1:6">
      <c r="A5" s="3" t="s">
        <v>126</v>
      </c>
    </row>
    <row r="6" spans="1:6">
      <c r="A6" s="4" t="s">
        <v>86</v>
      </c>
      <c r="B6" s="4" t="s">
        <v>37</v>
      </c>
      <c r="C6" s="5" t="n">
        <v>8872</v>
      </c>
      <c r="D6" s="4" t="s">
        <v>37</v>
      </c>
      <c r="E6" s="5" t="n">
        <v>8872</v>
      </c>
    </row>
    <row r="7" spans="1:6">
      <c r="A7" s="4" t="s">
        <v>80</v>
      </c>
      <c r="B7" s="5" t="n">
        <v>278</v>
      </c>
      <c r="C7" s="5" t="n">
        <v>320</v>
      </c>
      <c r="D7" s="5" t="n">
        <v>962</v>
      </c>
      <c r="E7" s="5" t="n">
        <v>1055</v>
      </c>
    </row>
    <row r="8" spans="1:6">
      <c r="A8" s="4" t="s">
        <v>85</v>
      </c>
      <c r="D8" s="5" t="n">
        <v>-11177</v>
      </c>
      <c r="E8" s="4" t="s">
        <v>37</v>
      </c>
    </row>
    <row r="9" spans="1:6">
      <c r="A9" s="4" t="s">
        <v>127</v>
      </c>
      <c r="D9" s="5" t="n">
        <v>518</v>
      </c>
      <c r="E9" s="5" t="n">
        <v>932</v>
      </c>
    </row>
    <row r="10" spans="1:6">
      <c r="A10" s="4" t="s">
        <v>128</v>
      </c>
      <c r="D10" s="5" t="n">
        <v>133</v>
      </c>
      <c r="E10" s="5" t="n">
        <v>298</v>
      </c>
    </row>
    <row r="11" spans="1:6">
      <c r="A11" s="4" t="s">
        <v>129</v>
      </c>
      <c r="D11" s="5" t="n">
        <v>47</v>
      </c>
      <c r="E11" s="5" t="n">
        <v>194</v>
      </c>
    </row>
    <row r="12" spans="1:6">
      <c r="A12" s="4" t="s">
        <v>130</v>
      </c>
      <c r="D12" s="5" t="n">
        <v>48</v>
      </c>
      <c r="E12" s="5" t="n">
        <v>42</v>
      </c>
      <c r="F12" s="7" t="n">
        <v>34</v>
      </c>
    </row>
    <row r="13" spans="1:6">
      <c r="A13" s="4" t="s">
        <v>42</v>
      </c>
      <c r="D13" s="5" t="n">
        <v>-27</v>
      </c>
      <c r="E13" s="5" t="n">
        <v>-63</v>
      </c>
    </row>
    <row r="14" spans="1:6">
      <c r="A14" s="3" t="s">
        <v>131</v>
      </c>
    </row>
    <row r="15" spans="1:6">
      <c r="A15" s="4" t="s">
        <v>132</v>
      </c>
      <c r="D15" s="5" t="n">
        <v>865</v>
      </c>
      <c r="E15" s="5" t="n">
        <v>-2967</v>
      </c>
    </row>
    <row r="16" spans="1:6">
      <c r="A16" s="4" t="s">
        <v>34</v>
      </c>
      <c r="D16" s="5" t="n">
        <v>-98</v>
      </c>
      <c r="E16" s="5" t="n">
        <v>173</v>
      </c>
    </row>
    <row r="17" spans="1:6">
      <c r="A17" s="4" t="s">
        <v>133</v>
      </c>
      <c r="D17" s="5" t="n">
        <v>2270</v>
      </c>
      <c r="E17" s="5" t="n">
        <v>-2259</v>
      </c>
    </row>
    <row r="18" spans="1:6">
      <c r="A18" s="4" t="s">
        <v>43</v>
      </c>
      <c r="D18" s="5" t="n">
        <v>-400</v>
      </c>
      <c r="E18" s="4" t="s">
        <v>37</v>
      </c>
    </row>
    <row r="19" spans="1:6">
      <c r="A19" s="4" t="s">
        <v>44</v>
      </c>
      <c r="D19" s="5" t="n">
        <v>-48</v>
      </c>
      <c r="E19" s="5" t="n">
        <v>5</v>
      </c>
    </row>
    <row r="20" spans="1:6">
      <c r="A20" s="4" t="s">
        <v>134</v>
      </c>
      <c r="D20" s="5" t="n">
        <v>-5196</v>
      </c>
      <c r="E20" s="5" t="n">
        <v>-779</v>
      </c>
    </row>
    <row r="21" spans="1:6">
      <c r="A21" s="4" t="s">
        <v>49</v>
      </c>
      <c r="D21" s="5" t="n">
        <v>453</v>
      </c>
      <c r="E21" s="5" t="n">
        <v>100</v>
      </c>
    </row>
    <row r="22" spans="1:6">
      <c r="A22" s="4" t="s">
        <v>135</v>
      </c>
      <c r="D22" s="5" t="n">
        <v>22</v>
      </c>
      <c r="E22" s="5" t="n">
        <v>-71</v>
      </c>
    </row>
    <row r="23" spans="1:6">
      <c r="A23" s="4" t="s">
        <v>136</v>
      </c>
      <c r="D23" s="5" t="n">
        <v>7373</v>
      </c>
      <c r="E23" s="5" t="n">
        <v>7795</v>
      </c>
    </row>
    <row r="24" spans="1:6">
      <c r="A24" s="3" t="s">
        <v>137</v>
      </c>
    </row>
    <row r="25" spans="1:6">
      <c r="A25" s="4" t="s">
        <v>138</v>
      </c>
      <c r="D25" s="5" t="n">
        <v>12775</v>
      </c>
      <c r="E25" s="4" t="s">
        <v>37</v>
      </c>
    </row>
    <row r="26" spans="1:6">
      <c r="A26" s="4" t="s">
        <v>139</v>
      </c>
      <c r="D26" s="5" t="n">
        <v>-326</v>
      </c>
      <c r="E26" s="5" t="n">
        <v>-488</v>
      </c>
    </row>
    <row r="27" spans="1:6">
      <c r="A27" s="4" t="s">
        <v>140</v>
      </c>
      <c r="D27" s="5" t="n">
        <v>12449</v>
      </c>
      <c r="E27" s="5" t="n">
        <v>-488</v>
      </c>
    </row>
    <row r="28" spans="1:6">
      <c r="A28" s="3" t="s">
        <v>141</v>
      </c>
    </row>
    <row r="29" spans="1:6">
      <c r="A29" s="4" t="s">
        <v>142</v>
      </c>
      <c r="D29" s="4" t="s">
        <v>37</v>
      </c>
      <c r="E29" s="5" t="n">
        <v>150000</v>
      </c>
    </row>
    <row r="30" spans="1:6">
      <c r="A30" s="4" t="s">
        <v>143</v>
      </c>
      <c r="D30" s="4" t="s">
        <v>37</v>
      </c>
      <c r="E30" s="5" t="n">
        <v>-135000</v>
      </c>
    </row>
    <row r="31" spans="1:6">
      <c r="A31" s="4" t="s">
        <v>144</v>
      </c>
      <c r="D31" s="4" t="s">
        <v>37</v>
      </c>
      <c r="E31" s="5" t="n">
        <v>-6750</v>
      </c>
    </row>
    <row r="32" spans="1:6">
      <c r="A32" s="4" t="s">
        <v>145</v>
      </c>
      <c r="D32" s="4" t="s">
        <v>37</v>
      </c>
      <c r="E32" s="5" t="n">
        <v>-4902</v>
      </c>
    </row>
    <row r="33" spans="1:6">
      <c r="A33" s="4" t="s">
        <v>146</v>
      </c>
      <c r="D33" s="5" t="n">
        <v>134</v>
      </c>
      <c r="E33" s="4" t="s">
        <v>37</v>
      </c>
    </row>
    <row r="34" spans="1:6">
      <c r="A34" s="4" t="s">
        <v>147</v>
      </c>
      <c r="D34" s="5" t="n">
        <v>-3289</v>
      </c>
      <c r="E34" s="5" t="n">
        <v>-125</v>
      </c>
    </row>
    <row r="35" spans="1:6">
      <c r="A35" s="4" t="s">
        <v>148</v>
      </c>
      <c r="D35" s="5" t="n">
        <v>-174</v>
      </c>
      <c r="E35" s="5" t="n">
        <v>-157</v>
      </c>
    </row>
    <row r="36" spans="1:6">
      <c r="A36" s="4" t="s">
        <v>149</v>
      </c>
      <c r="D36" s="5" t="n">
        <v>-1000</v>
      </c>
      <c r="E36" s="4" t="s">
        <v>37</v>
      </c>
    </row>
    <row r="37" spans="1:6">
      <c r="A37" s="4" t="s">
        <v>150</v>
      </c>
      <c r="D37" s="5" t="n">
        <v>-4329</v>
      </c>
      <c r="E37" s="5" t="n">
        <v>3066</v>
      </c>
    </row>
    <row r="38" spans="1:6">
      <c r="A38" s="4" t="s">
        <v>151</v>
      </c>
      <c r="D38" s="5" t="n">
        <v>15493</v>
      </c>
      <c r="E38" s="5" t="n">
        <v>10373</v>
      </c>
    </row>
    <row r="39" spans="1:6">
      <c r="A39" s="4" t="s">
        <v>152</v>
      </c>
      <c r="D39" s="5" t="n">
        <v>57339</v>
      </c>
      <c r="E39" s="5" t="n">
        <v>56915</v>
      </c>
      <c r="F39" s="5" t="n">
        <v>56915</v>
      </c>
    </row>
    <row r="40" spans="1:6">
      <c r="A40" s="4" t="s">
        <v>153</v>
      </c>
      <c r="B40" s="5" t="n">
        <v>72832</v>
      </c>
      <c r="C40" s="5" t="n">
        <v>67288</v>
      </c>
      <c r="D40" s="5" t="n">
        <v>72832</v>
      </c>
      <c r="E40" s="5" t="n">
        <v>67288</v>
      </c>
      <c r="F40" s="7" t="n">
        <v>57339</v>
      </c>
    </row>
    <row r="41" spans="1:6">
      <c r="A41" s="3" t="s">
        <v>154</v>
      </c>
    </row>
    <row r="42" spans="1:6">
      <c r="A42" s="4" t="s">
        <v>155</v>
      </c>
      <c r="D42" s="5" t="n">
        <v>9936</v>
      </c>
      <c r="E42" s="5" t="n">
        <v>9038</v>
      </c>
    </row>
    <row r="43" spans="1:6">
      <c r="A43" s="4" t="s">
        <v>156</v>
      </c>
      <c r="D43" s="5" t="n">
        <v>2658</v>
      </c>
      <c r="E43" s="5" t="n">
        <v>3447</v>
      </c>
    </row>
    <row r="44" spans="1:6">
      <c r="A44" s="3" t="s">
        <v>157</v>
      </c>
    </row>
    <row r="45" spans="1:6">
      <c r="A45" s="4" t="s">
        <v>158</v>
      </c>
      <c r="B45" s="4" t="s">
        <v>37</v>
      </c>
      <c r="C45" s="7" t="n">
        <v>20948</v>
      </c>
      <c r="D45" s="4" t="s">
        <v>37</v>
      </c>
      <c r="E45" s="7" t="n">
        <v>2094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504</v>
      </c>
      <c r="B1" s="2" t="s">
        <v>2</v>
      </c>
      <c r="C1" s="2" t="s">
        <v>505</v>
      </c>
      <c r="D1" s="2" t="s">
        <v>506</v>
      </c>
      <c r="E1" s="2" t="s">
        <v>419</v>
      </c>
      <c r="F1" s="2" t="s">
        <v>2</v>
      </c>
      <c r="G1" s="2" t="s">
        <v>73</v>
      </c>
      <c r="H1" s="2" t="s">
        <v>30</v>
      </c>
    </row>
    <row r="2" spans="1:8">
      <c r="A2" s="4" t="s">
        <v>507</v>
      </c>
      <c r="F2" s="4" t="s">
        <v>37</v>
      </c>
      <c r="G2" s="7" t="n">
        <v>150000000</v>
      </c>
    </row>
    <row r="3" spans="1:8">
      <c r="A3" s="4" t="s">
        <v>508</v>
      </c>
      <c r="E3" s="7" t="n">
        <v>5</v>
      </c>
    </row>
    <row r="4" spans="1:8">
      <c r="A4" s="4" t="s">
        <v>509</v>
      </c>
    </row>
    <row r="5" spans="1:8">
      <c r="A5" s="4" t="s">
        <v>510</v>
      </c>
      <c r="B5" s="5" t="n">
        <v>2</v>
      </c>
      <c r="F5" s="5" t="n">
        <v>2</v>
      </c>
    </row>
    <row r="6" spans="1:8">
      <c r="A6" s="4" t="s">
        <v>511</v>
      </c>
      <c r="B6" s="12" t="n">
        <v>0.4</v>
      </c>
      <c r="F6" s="12" t="n">
        <v>0.4</v>
      </c>
    </row>
    <row r="7" spans="1:8">
      <c r="A7" s="4" t="s">
        <v>512</v>
      </c>
      <c r="B7" s="9" t="n">
        <v>3.75</v>
      </c>
      <c r="F7" s="9" t="n">
        <v>3.75</v>
      </c>
    </row>
    <row r="8" spans="1:8">
      <c r="A8" s="4" t="s">
        <v>513</v>
      </c>
      <c r="B8" s="4" t="s">
        <v>514</v>
      </c>
      <c r="F8" s="4" t="s">
        <v>514</v>
      </c>
    </row>
    <row r="9" spans="1:8">
      <c r="A9" s="4" t="s">
        <v>515</v>
      </c>
    </row>
    <row r="10" spans="1:8">
      <c r="A10" s="4" t="s">
        <v>516</v>
      </c>
      <c r="B10" s="4" t="s">
        <v>517</v>
      </c>
    </row>
    <row r="11" spans="1:8">
      <c r="A11" s="4" t="s">
        <v>518</v>
      </c>
    </row>
    <row r="12" spans="1:8">
      <c r="A12" s="4" t="s">
        <v>516</v>
      </c>
      <c r="B12" s="4" t="s">
        <v>519</v>
      </c>
    </row>
    <row r="13" spans="1:8">
      <c r="A13" s="4" t="s">
        <v>520</v>
      </c>
    </row>
    <row r="14" spans="1:8">
      <c r="A14" s="4" t="s">
        <v>516</v>
      </c>
      <c r="B14" s="4" t="s">
        <v>521</v>
      </c>
    </row>
    <row r="15" spans="1:8">
      <c r="A15" s="4" t="s">
        <v>522</v>
      </c>
    </row>
    <row r="16" spans="1:8">
      <c r="A16" s="4" t="s">
        <v>507</v>
      </c>
      <c r="E16" s="7" t="n">
        <v>150000000</v>
      </c>
    </row>
    <row r="17" spans="1:8">
      <c r="A17" s="4" t="s">
        <v>523</v>
      </c>
      <c r="B17" s="4" t="s">
        <v>524</v>
      </c>
      <c r="E17" s="4" t="s">
        <v>524</v>
      </c>
      <c r="F17" s="4" t="s">
        <v>524</v>
      </c>
      <c r="H17" s="4" t="s">
        <v>524</v>
      </c>
    </row>
    <row r="18" spans="1:8">
      <c r="A18" s="4" t="s">
        <v>525</v>
      </c>
      <c r="C18" s="7" t="n">
        <v>4968750</v>
      </c>
      <c r="D18" s="7" t="n">
        <v>4968750</v>
      </c>
    </row>
    <row r="19" spans="1:8">
      <c r="A19" s="4" t="s">
        <v>526</v>
      </c>
    </row>
    <row r="20" spans="1:8">
      <c r="A20" s="4" t="s">
        <v>523</v>
      </c>
      <c r="E20" s="4" t="s">
        <v>527</v>
      </c>
    </row>
    <row r="21" spans="1:8">
      <c r="A21" s="4" t="s">
        <v>528</v>
      </c>
    </row>
    <row r="22" spans="1:8">
      <c r="A22" s="4" t="s">
        <v>516</v>
      </c>
      <c r="B22" s="4" t="s">
        <v>521</v>
      </c>
    </row>
    <row r="23" spans="1:8">
      <c r="A23" s="4" t="s">
        <v>529</v>
      </c>
    </row>
    <row r="24" spans="1:8">
      <c r="A24" s="4" t="s">
        <v>530</v>
      </c>
      <c r="B24" s="4" t="s">
        <v>531</v>
      </c>
      <c r="F24" s="4" t="s">
        <v>531</v>
      </c>
    </row>
    <row r="25" spans="1:8">
      <c r="A25" s="4" t="s">
        <v>532</v>
      </c>
    </row>
    <row r="26" spans="1:8">
      <c r="A26" s="4" t="s">
        <v>533</v>
      </c>
      <c r="B26" s="4" t="s">
        <v>534</v>
      </c>
      <c r="F26" s="4" t="s">
        <v>534</v>
      </c>
    </row>
    <row r="27" spans="1:8">
      <c r="A27" s="4" t="s">
        <v>535</v>
      </c>
    </row>
    <row r="28" spans="1:8">
      <c r="A28" s="4" t="s">
        <v>536</v>
      </c>
      <c r="B28" s="4" t="s">
        <v>53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38</v>
      </c>
      <c r="B1" s="2" t="s">
        <v>2</v>
      </c>
      <c r="C1" s="2" t="s">
        <v>30</v>
      </c>
    </row>
    <row r="2" spans="1:3">
      <c r="A2" s="4" t="s">
        <v>539</v>
      </c>
      <c r="B2" s="7" t="n">
        <v>150000000</v>
      </c>
    </row>
    <row r="3" spans="1:3">
      <c r="A3" s="4" t="s">
        <v>540</v>
      </c>
      <c r="B3" s="5" t="n">
        <v>-4724000</v>
      </c>
      <c r="C3" s="7" t="n">
        <v>-5242000</v>
      </c>
    </row>
    <row r="4" spans="1:3">
      <c r="A4" s="4" t="s">
        <v>541</v>
      </c>
      <c r="B4" s="5" t="n">
        <v>145276000</v>
      </c>
      <c r="C4" s="5" t="n">
        <v>144758000</v>
      </c>
    </row>
    <row r="5" spans="1:3">
      <c r="A5" s="4" t="s">
        <v>542</v>
      </c>
    </row>
    <row r="6" spans="1:3">
      <c r="A6" s="4" t="s">
        <v>539</v>
      </c>
      <c r="B6" s="7" t="n">
        <v>150000000</v>
      </c>
      <c r="C6" s="7" t="n">
        <v>15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43</v>
      </c>
      <c r="B1" s="2" t="s">
        <v>2</v>
      </c>
      <c r="C1" s="2" t="s">
        <v>30</v>
      </c>
      <c r="D1" s="2" t="s">
        <v>419</v>
      </c>
    </row>
    <row r="2" spans="1:4">
      <c r="A2" s="4" t="s">
        <v>542</v>
      </c>
    </row>
    <row r="3" spans="1:4">
      <c r="A3" s="4" t="s">
        <v>544</v>
      </c>
      <c r="B3" s="4" t="s">
        <v>524</v>
      </c>
      <c r="C3" s="4" t="s">
        <v>524</v>
      </c>
      <c r="D3" s="4" t="s">
        <v>52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15"/>
  </cols>
  <sheetData>
    <row r="1" spans="1:2">
      <c r="A1" s="1" t="s">
        <v>545</v>
      </c>
      <c r="B1" s="2" t="s">
        <v>1</v>
      </c>
    </row>
    <row r="2" spans="1:2">
      <c r="B2" s="2" t="s">
        <v>2</v>
      </c>
    </row>
    <row r="3" spans="1:2">
      <c r="A3" s="4" t="s">
        <v>546</v>
      </c>
    </row>
    <row r="4" spans="1:2">
      <c r="A4" s="4" t="s">
        <v>547</v>
      </c>
      <c r="B4" s="4" t="s">
        <v>548</v>
      </c>
    </row>
    <row r="5" spans="1:2">
      <c r="A5" s="4" t="s">
        <v>549</v>
      </c>
    </row>
    <row r="6" spans="1:2">
      <c r="A6" s="4" t="s">
        <v>547</v>
      </c>
      <c r="B6" s="4" t="s">
        <v>550</v>
      </c>
    </row>
    <row r="7" spans="1:2">
      <c r="A7" s="4" t="s">
        <v>551</v>
      </c>
    </row>
    <row r="8" spans="1:2">
      <c r="A8" s="4" t="s">
        <v>547</v>
      </c>
      <c r="B8" s="4" t="s">
        <v>52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7"/>
    <col customWidth="1" max="2" min="2" width="21"/>
  </cols>
  <sheetData>
    <row r="1" spans="1:2">
      <c r="A1" s="1" t="s">
        <v>552</v>
      </c>
      <c r="B1" s="2" t="s">
        <v>553</v>
      </c>
    </row>
    <row r="2" spans="1:2">
      <c r="A2" s="4" t="s">
        <v>554</v>
      </c>
      <c r="B2" s="7" t="n">
        <v>204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1</v>
      </c>
    </row>
    <row r="2" spans="1:2">
      <c r="B2" s="2" t="s">
        <v>296</v>
      </c>
    </row>
    <row r="3" spans="1:2">
      <c r="A3" s="4" t="s">
        <v>556</v>
      </c>
    </row>
    <row r="4" spans="1:2">
      <c r="A4" s="4" t="s">
        <v>557</v>
      </c>
      <c r="B4" s="7" t="n">
        <v>72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0</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0</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1T06:09:15Z</dcterms:created>
  <dcterms:modified xmlns:dcterms="http://purl.org/dc/terms/" xmlns:xsi="http://www.w3.org/2001/XMLSchema-instance" xsi:type="dcterms:W3CDTF">2019-02-01T06:09:15Z</dcterms:modified>
</cp:coreProperties>
</file>